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sheetId="8" r:id="rId8"/>
    <s:sheet name="Summary of Significant Account " sheetId="9" r:id="rId9"/>
    <s:sheet name="Recent Accounting Pronouncement" sheetId="10" r:id="rId10"/>
    <s:sheet name="Impairment of Goodwill" sheetId="11" r:id="rId11"/>
    <s:sheet name="Sales Concentration and Concent" sheetId="12" r:id="rId12"/>
    <s:sheet name="Convertible Debt and Note Payab" sheetId="13" r:id="rId13"/>
    <s:sheet name="Related Party Transactions" sheetId="14" r:id="rId14"/>
    <s:sheet name="Common and Preferred Stock" sheetId="15" r:id="rId15"/>
    <s:sheet name="Income Taxes" sheetId="16" r:id="rId16"/>
    <s:sheet name="Commitments and Contingencies" sheetId="17" r:id="rId17"/>
    <s:sheet name="Going Concern" sheetId="18" r:id="rId18"/>
    <s:sheet name="Subsequent Events" sheetId="19" r:id="rId19"/>
    <s:sheet name="Summary of Significant Accoun20" sheetId="20" r:id="rId20"/>
    <s:sheet name="Summary of Significant Accoun21" sheetId="21" r:id="rId21"/>
    <s:sheet name="Sales Concentration and Conce22" sheetId="22" r:id="rId22"/>
    <s:sheet name="Convertible Debt and Note Pay23" sheetId="23" r:id="rId23"/>
    <s:sheet name="Related Party Transactions (Tab" sheetId="24" r:id="rId24"/>
    <s:sheet name="Organization (Details Narrative" sheetId="25" r:id="rId25"/>
    <s:sheet name="Summary of Significant Accoun26" sheetId="26" r:id="rId26"/>
    <s:sheet name="Summary of Significant Accoun27" sheetId="27" r:id="rId27"/>
    <s:sheet name="Impairment of Goodwill (Details" sheetId="28" r:id="rId28"/>
    <s:sheet name="Sales Concentration and Conce29" sheetId="29" r:id="rId29"/>
    <s:sheet name="Sales Concentration and Conce30" sheetId="30" r:id="rId30"/>
    <s:sheet name="Convertible Debt and Note Pay31" sheetId="31" r:id="rId31"/>
    <s:sheet name="Convertible Debt and Note Pay32" sheetId="32" r:id="rId32"/>
    <s:sheet name="Convertible Debt and Note Pay33" sheetId="33" r:id="rId33"/>
    <s:sheet name="Convertible Debt and Note Pay34" sheetId="34" r:id="rId34"/>
    <s:sheet name="Convertible Debt and Note Pay35" sheetId="35" r:id="rId35"/>
    <s:sheet name="Related Party Transactions - Ex" sheetId="36" r:id="rId36"/>
    <s:sheet name="Related Party Transactions - Am" sheetId="37" r:id="rId37"/>
    <s:sheet name="Related Party Transactions (Det" sheetId="38" r:id="rId38"/>
    <s:sheet name="Common and Preferred Stock (Det" sheetId="39" r:id="rId39"/>
    <s:sheet name="Income Taxes (Details Narrative" sheetId="40" r:id="rId40"/>
    <s:sheet name="Commitments and Contingencies (" sheetId="41" r:id="rId41"/>
    <s:sheet name="Going Concern (Details Narrativ" sheetId="42" r:id="rId42"/>
    <s:sheet name="Subsequent Events (Details Narr" sheetId="43" r:id="rId43"/>
  </s:sheets>
  <s:definedNames/>
  <s:calcPr calcId="124519" calcMode="auto" fullCalcOnLoad="1"/>
</s:workbook>
</file>

<file path=xl/sharedStrings.xml><?xml version="1.0" encoding="utf-8"?>
<sst xmlns="http://schemas.openxmlformats.org/spreadsheetml/2006/main" uniqueCount="441">
  <si>
    <t>Document and Entity Information - shares</t>
  </si>
  <si>
    <t>6 Months Ended</t>
  </si>
  <si>
    <t>Jun. 30, 2015</t>
  </si>
  <si>
    <t>Aug. 14, 2015</t>
  </si>
  <si>
    <t>Document And Entity Information</t>
  </si>
  <si>
    <t>Entity Registrant Name</t>
  </si>
  <si>
    <t>AGRITEK HOLDINGS,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4</t>
  </si>
  <si>
    <t>Current Assets:</t>
  </si>
  <si>
    <t>Cash and cash equivalents</t>
  </si>
  <si>
    <t>Accounts receivable, net</t>
  </si>
  <si>
    <t>Inventory</t>
  </si>
  <si>
    <t>Notes receivable</t>
  </si>
  <si>
    <t>Interest receivable</t>
  </si>
  <si>
    <t>Deferred financing costs</t>
  </si>
  <si>
    <t>Due from related party</t>
  </si>
  <si>
    <t>Prepaid assets and other</t>
  </si>
  <si>
    <t>Total current assets</t>
  </si>
  <si>
    <t>Other</t>
  </si>
  <si>
    <t>Goodwill</t>
  </si>
  <si>
    <t>Property and equipment, net of accumulated depreciation of $3,359 (2015) and $1,976 (2014)</t>
  </si>
  <si>
    <t>Investments in non-marketable securities</t>
  </si>
  <si>
    <t>Total assets</t>
  </si>
  <si>
    <t>Current Liabilities:</t>
  </si>
  <si>
    <t>Accounts payable and accrued expenses</t>
  </si>
  <si>
    <t>Deferred compensation</t>
  </si>
  <si>
    <t>Note payable, current portion</t>
  </si>
  <si>
    <t>Tenant deposits</t>
  </si>
  <si>
    <t>Convertible notes payable, net of discounts of $107,226 (2015) and $166,222 (2014)</t>
  </si>
  <si>
    <t>Derivative liabilities</t>
  </si>
  <si>
    <t>Total current liabilities</t>
  </si>
  <si>
    <t>Note payable, long term</t>
  </si>
  <si>
    <t>Total liabilities</t>
  </si>
  <si>
    <t>Commitments and Contingencies</t>
  </si>
  <si>
    <t>Stockholders' Deficit:</t>
  </si>
  <si>
    <t>Series B convertible preferred stock, $0.01 par value; 1,000,000 shares authorized, and 1,000 shares issued and outstanding (2015)</t>
  </si>
  <si>
    <t>Common stock, $.0001 par value; 250,000,000 shares authorized; 155,756,092 (2015) and 93,500,420 (2014) shares issued and outstanding</t>
  </si>
  <si>
    <t>Additional paid-in capital</t>
  </si>
  <si>
    <t>Deferred stock compensation</t>
  </si>
  <si>
    <t>Accumulated deficit</t>
  </si>
  <si>
    <t>Total stockholders' deficit</t>
  </si>
  <si>
    <t>Total liabiities and stockholders' deficit</t>
  </si>
  <si>
    <t>CONDENSED CONSOLIDATED BALANCE SHEETS (Parenthetical) - USD ($)</t>
  </si>
  <si>
    <t>Assets</t>
  </si>
  <si>
    <t>Accumulated depreciation of property and equipment</t>
  </si>
  <si>
    <t>Stockholders' Deficit</t>
  </si>
  <si>
    <t>Preferred stock Series B par value</t>
  </si>
  <si>
    <t>Preferred stock Series B authorized</t>
  </si>
  <si>
    <t>Preferred stock Series B issued</t>
  </si>
  <si>
    <t>Preferred stock Series B outstanding</t>
  </si>
  <si>
    <t>Common stock par value</t>
  </si>
  <si>
    <t>Common stock shares authorized</t>
  </si>
  <si>
    <t>Common stock shares issued</t>
  </si>
  <si>
    <t>Common stock shares outstanding</t>
  </si>
  <si>
    <t>Convertible note payable</t>
  </si>
  <si>
    <t>Current Liabilities</t>
  </si>
  <si>
    <t>Discounts on convertible debt</t>
  </si>
  <si>
    <t>CONDENSED CONSOLIDATED STATEMENTS OF OPERATIONS (Unaudited) - USD ($)</t>
  </si>
  <si>
    <t>3 Months Ended</t>
  </si>
  <si>
    <t>Jun. 30, 2014</t>
  </si>
  <si>
    <t>Income Statement [Abstract]</t>
  </si>
  <si>
    <t>Product revenue</t>
  </si>
  <si>
    <t>Cost of revenue</t>
  </si>
  <si>
    <t>Gross profit</t>
  </si>
  <si>
    <t>Operating Expenses:</t>
  </si>
  <si>
    <t>Administrative and management fees (including $93,256 and $109,740 of stock based compensation for the three and six months ended June 30, 2015, respectively)</t>
  </si>
  <si>
    <t>Professional and consulting fees (including $344,994 of stock based compensation for the three and six months ended June 30, 2015, respectively, and $25,000 and $50,000 for the three and six months ended June 30, 2014, respectively)</t>
  </si>
  <si>
    <t>Impairment of Goodwill</t>
  </si>
  <si>
    <t>Reserve for Inventory Loss</t>
  </si>
  <si>
    <t>Commissions and license fees</t>
  </si>
  <si>
    <t>Rent and other occupancy costs</t>
  </si>
  <si>
    <t>Leased property expense</t>
  </si>
  <si>
    <t>Advertising and promotion</t>
  </si>
  <si>
    <t>Property maintenance costs</t>
  </si>
  <si>
    <t>Travel and entertainment</t>
  </si>
  <si>
    <t>Other general and administartive expenses</t>
  </si>
  <si>
    <t>Total operating expenses</t>
  </si>
  <si>
    <t>Operating loss</t>
  </si>
  <si>
    <t>Other Income (Expense):</t>
  </si>
  <si>
    <t>Interest income</t>
  </si>
  <si>
    <t>Interest expense</t>
  </si>
  <si>
    <t>Derivative liability (expense) income</t>
  </si>
  <si>
    <t>Total other expense, net</t>
  </si>
  <si>
    <t>Net loss</t>
  </si>
  <si>
    <t>Basic and diluted loss per share</t>
  </si>
  <si>
    <t>Weighted average number of common shares outstanding Basic and diluted</t>
  </si>
  <si>
    <t>CONDENSED CONSOLIDATED STATEMENTS OF OPERATIONS (Parenthetical) - USD ($)</t>
  </si>
  <si>
    <t>Included in administrative and management fees</t>
  </si>
  <si>
    <t>Stock based compensation</t>
  </si>
  <si>
    <t>Included in professional and consulting fees</t>
  </si>
  <si>
    <t>CONDENSED CONSOLIDATED STATEMENTS OF CASH FLOWS (Unaudited) - USD ($)</t>
  </si>
  <si>
    <t>Cash flow from operating activities:</t>
  </si>
  <si>
    <t>Adjustments to reconcile net loss to net cash used in operating activities:</t>
  </si>
  <si>
    <t>Stock issued for consulting services</t>
  </si>
  <si>
    <t>Stock compensation expense</t>
  </si>
  <si>
    <t>Amortization of deferred stock compensation</t>
  </si>
  <si>
    <t>Amortization of deferred financing costs</t>
  </si>
  <si>
    <t>Depreciation</t>
  </si>
  <si>
    <t>Non cash interest expense for excess value of common stock issued for convertible notes payable</t>
  </si>
  <si>
    <t>Amortization of discount on convertible notes</t>
  </si>
  <si>
    <t>Change in fair values of derivative liabilities</t>
  </si>
  <si>
    <t>Changes in operating assets and liabilities:</t>
  </si>
  <si>
    <t>Decrease (increase) in Accounts receivable</t>
  </si>
  <si>
    <t>Decrease (increase) in Inventory</t>
  </si>
  <si>
    <t>Decrease (increase) in Prepaid assets and other</t>
  </si>
  <si>
    <t>Increase (decrease) in Accounts payable and accrued expenses</t>
  </si>
  <si>
    <t>Increase (decrease) in Deferred compensation</t>
  </si>
  <si>
    <t>Increase (decrease) in Tenant deposits</t>
  </si>
  <si>
    <t>Net cash used in operating activities</t>
  </si>
  <si>
    <t>Cash flows from investing activities:</t>
  </si>
  <si>
    <t>Land acquisition costs</t>
  </si>
  <si>
    <t>Purchase of equipment and furniture</t>
  </si>
  <si>
    <t>Advances to related party</t>
  </si>
  <si>
    <t>Investments</t>
  </si>
  <si>
    <t>Security deposits paid</t>
  </si>
  <si>
    <t>Net cash used in investing activities</t>
  </si>
  <si>
    <t>Cash flows from financing activities:</t>
  </si>
  <si>
    <t>Payments received on notes receivable issued for convertible debt</t>
  </si>
  <si>
    <t>Proceeds from issuance of convertible debt</t>
  </si>
  <si>
    <t>Payments made on note payable</t>
  </si>
  <si>
    <t>Payment of deferred financing costs</t>
  </si>
  <si>
    <t>Net cash provided by financing activities</t>
  </si>
  <si>
    <t>Net (decrease) increase in cash and cash equivalents</t>
  </si>
  <si>
    <t>Cash and cash equivalents, Beginning</t>
  </si>
  <si>
    <t>Cash and cash equivalents, Ending</t>
  </si>
  <si>
    <t>Supplemental disclosure of cash flow information:</t>
  </si>
  <si>
    <t>Cash paid for interest</t>
  </si>
  <si>
    <t>Cash paid for income taxes</t>
  </si>
  <si>
    <t>Schedule of non-cash financing activities:</t>
  </si>
  <si>
    <t>Conversion of notes payable and interest into common stock</t>
  </si>
  <si>
    <t>Conversion of deferred compensation into preferred stock (2015) and common stock (2014)</t>
  </si>
  <si>
    <t>Issuance of note payable for land acquistion</t>
  </si>
  <si>
    <t>CONDENSED CONSOLIDATED STATEMENTS OF CASH FLOWS (Parenthetical) - USD ($)</t>
  </si>
  <si>
    <t>Statement of Cash Flows [Abstract]</t>
  </si>
  <si>
    <t>Organization</t>
  </si>
  <si>
    <t>Organization, Consolidation and Presentation of Financial Statements [Abstract]</t>
  </si>
  <si>
    <t>Note 1 - Organization Business Agritek Holdings, Inc. (the Company
or Agritek), formerly known as Mediswipe, Inc., and its wholly owned subsidiary, Agritek Venture Holdings, Inc. (AVHI),
acquires and leases real estate to licensed marijuana operators, including providing complete turnkey growing space and related
facilities to licensed marijuana growers and dispensary owners. The Company began designing a new vaporizer and plans to be
importing and distributing vaporizers and related products under the Company's Prohibition Products brand. In conjunction with
the product launch planned during the quarter ending September 30, 2015, the Company is developing a new responsive website and
has engaged a marketing firm to design and promote the new line. Additionally, the Company plans to offer a variety of services
and product lines to the medicinal marijuana sector including the distribution of hemp based nutritional products, a line of innovative
solutions for electronically processing merchant transactions. The Company does not grow, harvest,
distribute or sell marijuana or any substances that violate the laws of the United States of America. On June 26, 2015, the Company filed
with the Delaware Secretary of State the Amended and Restated Designation Preferences and Rights (the Certificate of Designation)
of Class B Preferred Stock (the Series B Preferred Stock). Pursuant to the Certificate of Designation, 1,000 shares
constitute the Series B Preferred Stock. The Series B Preferred Stock and any accrued and unpaid dividends thereon shall, with
respect to rights on liquidation, winding up and dissolution, rank senior to the Companys issued and outstanding common
stock and Series A preferred stock. The Series
P e r red
S On June 26, 2015, the Company issued
1,000 shares of Series B Preferred Stock to Mr. Friedman resulting in Mr. Friedman having majority control in determining the
outcome of all corporate transactions subject to vote (super voting rights, non-convertible securities), including the election
of directors of the Company (see Note 8). On July 1, 2015, the
Companys board of directors authorized an amendment of the Companys certificate of incorporation, as amended (the
Certificate of Incorporation), to (i) effect a reverse stock split, at the discretion of Companys board, to
be effected, if at all, prior to September 15, 2015, at a ratio of not less than 1-for-20 and not more than 1-for-100, with the
exact ratio, if any, to be determined in the sole discretion of the board, and (ii) increase the Companys authorized common
stock from 250,000,000 shares to 500,000,000 shares. On July 1, 2015, stockholders holding a majority of the Companys voting
power approved these actions. On July 17, 2015, the Companys board took action by written consent to approve the following
actions:
1. Approve an amendment to Certificate of Incorporation, to increase
our authorized common stock from 250,000,000 shares, $0.0001 par value, to 500,000,000 shares, $0.0001 par value (the Authorized
Share Increase Amendment), and
2. Approve an amendment to our Certificate of Incorporation to effect
a 1-for 50 reverse stock split of our issued and outstanding common stock (the Reverse Stock Split Amendment and
together with the Authorized Share Increase Amendment, the Amendments). On July 29, 2015, the Company filed a preliminary
Schedule 14C Information Statement relating to approval of the above actions. The Authorized Share Increase and Reverse
Stock Split Amendments will become effective on the date that the Company files a certificate of amendment to the Certificate of
Incorporation with the Secretary of State of the State of Delaware. The Company intends to file the certificate of amendment with
the Secretary of State of the State of Delaware promptly after the twentieth (20 th</t>
  </si>
  <si>
    <t>Summary of Significant Account Policies</t>
  </si>
  <si>
    <t>Accounting Policies [Abstract]</t>
  </si>
  <si>
    <t>Note 2  Summary of Significant
Accounting Policies Basis of Presentation and Principles
of Consolidation The accompanying condensed consolidated
financial statements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annual financial statements prepared in accordance with accounting principles generally accepted in the
United States of America have been condensed or omitted. These condensed consolidated unaudited financial statements should be
read in conjunction with a reading of the Companys consolidated financial statements and notes thereto. Interim results
of operations for the three and six months ended June 30, 2015 are not necessarily indicative of future results for the full year.
Certain amounts from the 2014 period have been reclassified to conform to the presentation used in the current period. The condensed consolidated unaudited
financial statements of the Company include the consolidated accounts of Agritek and its
wholly owned subsidiaries, AVHI and Prohibition Products, Inc. (PPI). PPI, a Florida corporation, was originally
formed on July 1, 2013 as The American Hemp Trading Company, Inc. (AHTC) and on August 27, 2014, AHTC changed its
name to PPI. All intercompany accounts and transactions have been eliminated in consolidation. Cash and Cash Equivalents The Company considers all highly liquid
investments with an original term of three months or less to be cash equivalents. Accounts Receivable The Company records accounts receivable
from amounts due from its customers upon the shipment of products. The allowance for losses is established through a provision
for losses charged to expenses. Receivables are charged against the allowance for losses when management believes collectability
is unlikely. The allowance is an amount that management believes will be adequate to absorb estimated losses on existing receivables,
based on evaluation of the collectability of the accounts and prior loss experience. While management uses the best information
available to make its evaluations, this estimate is susceptible to significant change in the near term. As of June 30, 2015, based
on the above criteria, the Company has an allowance for doubtful accounts of $44,068. Inventory Inventory is valued at the lower of cost or
market value. Cost is determined using the first in first out (FIFO) method. Provision for potentially obsolete or slow moving
inventory is made based on management analysis or inventory levels and future sales forecasts. Deferred Financing Costs The costs related to the issuance of debt are
capitalized and amortized to interest expense using the straight-line method through the maturities of the related debt. Investment of Non-Marketable Securities The Companys investment in non-marketable
securities consist of cash investments in a less than 10% interest in privately held companies that provide merchant processing
services. Property and Equipment Property and equipment are
stated at cost, and except for l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The estimated useful lives of property and equipment are as
follows: Furniture and equipment 5
years The Company's property and equipment consisted of the following
at June 30, 2015 and December 31, 2014:
June 30, December 31, 2014
Land $ 354,269 $ 354,269
Furniture and equipment 13,829 13,829
Accumulated depreciation (3,359 ) (1,976 )
Balance $ 364,739 $ 366,122 Depreciation expense of $936 and $1,383
was recorded for the three and six months ended June 30, 2015, respectively, compared to $647 and $850 for the three and six months
ended June 30, 2014, respectively. Revenue Recognition The Company recognizes revenue in accordance
with the Financial Standards Accounting Boards (the FASB) Accounting Standards Codification (ASC)
605, Revenue Recognition. ASC 605 requires that four basic criteria are met: (1) persuasive evidence of an arrangement exists,
(2) delivery of products and services has occurred, (3) the fee is fixed or determinable and (4) collectability is reasonably assured.
The Company recognizes revenue during the month in which products are shipped or commissions are earned. Fair Value of Financial Instruments 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 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market approach). The Company
also considers the impact of a significant decrease in volume and level of activity for an asset or liability when compared with
normal activity to identify transactions that are not orderly. The highest priority is given to unadjusted
quoted prices in active markets for identical assets (Level 1 measurements) and the lowest priority to unobservable inputs (Level
3 measurements). Securities are classified in their entirety based on the lowest level of input that is significant to the fair
value measurement. The three hierarchy levels are
defined as follows: Level 1  Quoted
prices in active markets that is unadjusted and accessible at the measurement date for identical, unrestricted assets or liabilities; Level 2  Quoted
prices for identical assets and liabilities in markets that are not active, quoted prices for similar assets and liabilities in
active markets or financial instruments for which significant inputs are observable, either directly or indirectly; Level 3  Prices
or valuations that require inputs that are both significant to the fair value measurement and unobservable.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The Company's financial instruments
consist primarily of cash, accounts receivable, notes receivable, accounts payable and accrued expenses, note payable and convertible
debt. The carrying amounts of such financial instruments approximate their respective estimated fair value due to the short-term
maturities and approximate market interest rates of these instruments. The estimated fair value is not necessarily indicative
of the amounts the Company would realize in a current market exchange or from future earnings or cash flows. Income Taxes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The Companys tax years subsequent to 2005 remain subject to examination by federal
and state tax jurisdictions. Earnings (Loss) Per Share Earnings (loss) per share are computed
in accordance with ASC 260, "Earnings per Share". Basic earnings (loss) per share is computed by dividing net income
(loss), after deducting preferred stock dividends accumulated during the period, by the weighted-average number of shares of common
stock outstanding during each period. Diluted earnings per share is computed by dividing net income by the weighted-average number
of shares of common stock, common stock equivalents and other potentially dilutive securities, if any, outstanding during the period.
As of June 30, 2015 there were warrants and options to purchase 850,000 shares of common stock and the Companys outstanding
convertible debt is convertible into approximately 237,404,476 shares of common stock. These amounts are not included in the computation
of dilutive loss per share because their impact is antidilutive. Accounting for Stock-Based Compensation The Company accounts for stock awards
issued to non-employees in accordance with ASC 505-50, Equity-Based Payments to Non-Employees. The measurement date is the earlier
of (1) the date at which a commitment for performance by the counterparty to earn the equity instruments is reached, or (2) the
date at which the counterparty's performance is complete. Stock awards granted to non-employees are valued at their respective
measurement dates based on the trading price of the Companys common stock and recognized as expense during the period in
which services are provided. For the three and six months ended June
30, 2015, the Company recorded stock and warrant based compensation of $438,250 and $454,734, respectively compared to $25,000
and $50,000 for the three and six months ended June 30, 2014, respectively. (See Notes 7 and 8).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 of revenues and expenses during the reported period.
Actual results could differ from those estimates. Advertising The Company records advertising costs
as incurred. For the three and six months ending June 30, 2015, advertising expense was $30,212 and $37,754, respectively, compared
to $27,703 and $28,703 for the three and six months ended June 30, 2014, respectively.</t>
  </si>
  <si>
    <t>Recent Accounting Pronouncements</t>
  </si>
  <si>
    <t>Accounting Changes and Error Corrections [Abstract]</t>
  </si>
  <si>
    <t>Note 3  Recent Accounting Pronouncements Accounting standards that have been
issued or proposed by the FASB or other standards-setting bodies that do not require adoption until a future date are not expected
to have a material impact on the consolidated financial statements upon adoption.</t>
  </si>
  <si>
    <t>Goodwill and Intangible Assets Disclosure [Abstract]</t>
  </si>
  <si>
    <t>Note 4  Impairment of Goodwill On September
12, 2014, the Company completed the asset acquisition of the entire line of products, technology and customers of Dry Vapes
Holdings, Inc. (Dry Vapes). Dry Vapes is an importer, marketer and distributor of innovative vaporizers and accessories
with over 11,000 social network followers. Dry Vapes has historically sold its product under the logo DV on eBay and other websites.
The Company plans to develop a full line of products under the "Mont Blunt" brand name and market it to Brick and Mortar
smoke shops nationally in the upcoming months. The company will operate the business under PPI. The Company recorded the acquisition
using the acquisition method, which requires the Company to record the acquired assets and assumed liabilities (if any) at their
acquisition date fair values and record any excess of the consideration given, including liabilities assumed (if any) over the
fair value of the assets acquired as goodwill. The acquired assets consisted solely of inventory. The transaction resulted in the
Company recording goodwill of $192,849. Based on events and changes in circumstances occurring during the six months ended June
30, 2015, the Company reviewed the carrying amount of the goodwill, and determined that the carrying amount may not be recoverable
and accordingly recognized an impairment loss of $192,849 for the six months ended June 30, 2015. The Company also recorded a reserve
for inventory loss of $32,529 for the six months ended June 30, 2015.</t>
  </si>
  <si>
    <t>Sales Concentration and Concentration of Credit Risk</t>
  </si>
  <si>
    <t>Risks and Uncertainties [Abstract]</t>
  </si>
  <si>
    <t>Note 5  Sales Concentration
and Concentration of Credit Risk Cash Financial instruments that potentially subject the Company to concentrations
of credit risk consist principally of cash. The Company maintains cash balances at one financial institution,
which is insured by the Federal Deposit Insurance Corporation (FDIC). The FDIC insured institution insures
up to $250,000 on account balances. Sales and Accounts Receivable Following is a summary of customers
who accounted for more than ten percent (10%) of the Companys revenues for the three and six months ended June 30, 2015
and 2014 and the accounts receivable balance as of June 30, 2015:
2014 2015
Customer Sales % Three Months Ended June 30, Sales % Six Months Ended June 30, Sales % Three Months Ended June 30, Sales % Six Months Ended June 30, Accounts
A 46 % 42 %   $ 
B 25 % 19 %   $ 
C 19 %    $ 
D  18 %   $ 
E    70 % $ 180
F    22 % $  Purchases For the three and six months ended June
30, 2014, 100% of the Companys purchases were from one vendor related to the purchase of our tobacco product line.</t>
  </si>
  <si>
    <t>Convertible Debt and Note Payable</t>
  </si>
  <si>
    <t>Debt Disclosure [Abstract]</t>
  </si>
  <si>
    <t>Note 6  Convertible Debt
and Note Payable 2014 Convertible Note In January 2014, the Company entered into a
Secured Promissory Note for $1,660,000 (the 2014 Company Note) to Tonaquint, Inc. (Tonaquint) which
includes a purchase price of $1,500,000 and transaction costs of $160,000. On January 31, 2014, the Company received $300,000 of
the purchase price. Tonaquint also issued to the Company 6 secured promissory notes, each in the amount of $200,000 (the 2014 Investor
Notes). All or any portion of the outstanding balance The 2014 Investor Notes may be prepaid, without penalty, along with
accrued but unpaid interest at any time prior to maturity. The Company has no obligation to pay Tonaquint any amounts on the unfunded
portion of the 2014 Company Note. The 2014 Company Note bears interest at 8% per annum (increases to 22% per annum upon an event
of default) and is convertible into shares of the Companys common stock at Tonaquints option at a price of $0.55
per share, exercisable in seven tranches, consisting of a first tranche of $340,000 of principal and any interest, fees costs or
charges, and six additional tranches of $220,000 each, plus any interest, costs, fees or charges. Beginning on the date that is six (6) months
after the later of (i) the Issuance Date, and (ii) the date the Initial Cash Purchase Price is paid to the Company (the Initial
Installment Date), and on each applicable Installment Date thereafter, the Company is to pay the Holder, the applicable
Installment Amount due on such date. Ten Installment Amounts of $166,000 plus the sum of any accrued and unpaid interest, fees,
costs or charges may be made (a) in cash (a Company Redemption), (b) by converting such Installment Amount into shares
of Common Stock (a Company Conversion), or (c) by any combination of a Company Conversion and a Company Redemption
so long as the entire amount of such Installment Amount due shall be converted and/or redeemed by the Company on the applicable
Installment Date. The 2014 Company Note matured fifteen months after the Issuance Date. During the year ended December 31, 2014,
the Company received an additional $800,000 of the purchase price and an additional $100,000 (including $17,609 of interest) during
the six months ended June 30, 2015. As of June 30, 2015, the balance of the purchase price of $317,609 is included in Notes receivable
on the unaudited condensed consolidated financial statements included herein, as well as $25,326 of interest receivable. During
the three and six months ended June 30, 2015, the Company recorded interest expense of $43,464 and $183,352, respectively, and
increased accrued interest expense by $183,552 for amounts due Tonaquint, pursuant to the 2014 Company Note. As of June 30, 2015,
$753,128 of principal and accrued interest of $246,446 is outstanding on the 2014 Company Note. During the six months ended June 30,
2015, the Company issued the following shares of common stock upon the conversions of portions of the 2014 Company Note:
Date Principal Conversion Interest Conversion Total Conversion Conversion Price Shares Issued
1/3/15 $ 65,460 $ 9,540 $ 75,000 $ .045 1,665,445
1/28/15 $ 54,123 $ 8,377 $ 62,500 $ .0334 1,869,187
2/20/15 $ 55,901 $ 9,099 $ 65,000 $ .0244 2,668,309
3/13/15 $ 60,000 $  $ 60,000 $ .0244 2,463,045
3/31/15 $ 66,555 $ 8,445 $ 75,000 $ .0125 5,985,634
5/5/15 $ 66,731 $ 8,269 $ 75,000 $ .0125 6,008,171
6/2/15 $ 67,277 $ 7,723 $ 75,000 $ .0095 7,917,238
6/29/15 $ 67,483 $ 7,517 $ 75,000 $ .0055 13,678,643
$ 503,530 $ 58,970 $ 562,500 42,255,672 2015 Convertible Notes On March 2, 2015, the Company issued
a Convertible Promissory Note for $79,000 to Vis Vires Group (Vis Vires). The Company received net proceeds of $75,000
after debt issuance costs of $4,000 paid for lender legal fees. The Note matures November 25, 2015 and converts at a 39% discount
to the market price as defined in the Note. On March 27, 2015, the Company issued
a Convertible Promissory Note for $27,000 to GW Holding Group, LLC. On March 31, 2015, the Company received net proceeds of $25,000
after debt issuance costs of $2,000 paid for lender legal fees. The Note matures March 27, 2016 and converts at a 42% discount
to the market price as defined in the Note. March 27, 2015, the Company issued a
Convertible Promissory Note for $78,750 to LG Capital Funding, LLC. The Company received net proceeds of $75,000 after debt issuance
costs of $3,750 paid for lender legal fees. The Note matures March 27, 2016 and converts at a 42% discount to the market price
as defined in the Note. On
March 30, 2015, The
debt issuance costs of $11,750 in the aggregate included in the 2015 Convertible Notes, will be amortized over the earlier of the
terms of the Note or any redemptions and accordingly, $3,271 and $3,715,
respectively, has been expensed as debt issuance costs (included in interest expense) for the three and six months ended June 30,
2015. As of June 30, 2015, $211,750 of principal and accrued interest
of $4,762 is outstanding on the 2015 Convertible Notes, and the principal amount is carried at $211,750, net of a remaining note
discount of $107,226. Among other terms the 2015 Notes are
due nine to twelve months from their issuance date, bearing interest at 8% per annum, payable in cash or shares at a conversion
price (the Conversion Price) for each share of common stock equal to 39% - 42% of the average of the lowest three
trading prices (as defined in the note agreements) per share of the Companys common stock for the ten to eighteen trading
days immediately preceding the date of conversion. Upon the occurrence of an event of default, as defined in the 2015 Convertible
Notes, the Company was required to pay interest at 22% per annum and the holders could at their option declare a Note, together
with accrued and unpaid interest, to be immediately due and payable. In addition, the 2015 Convertible Notes provide for adjustments
for dividends payable other than in shares of common stock, for reclassification, exchange or substitution of the common stock
for another security or securities of the Company or pursuant to a reorganization, merger, consolidation, or sale of assets, where
there is a change in control of the Company. The Company determined that the conversion
feature of the 2015 Convertible Notes represent an embedded derivative since the Notes are convertible into a variable number of
shares upon conversion. Accordingly, the 2015 Convertible Notes were not considered to be conventional debt under EITF 00-19 and
the embedded conversion feature was bifurcated from the debt host and accounted for as a derivative liability. Accordingly, the
fair value of these derivative instruments being recorded as a liability on the consolidated balance sheet with the corresponding
amount recorded as a discount to each Note. Such discount is being amortized from the date of issuance to the maturity dates of
the Notes. The change in the fair value of the liability for derivative contracts are recorded in other income or expenses in the
consolidated statements of operations at the end of each quarter, with the offset to the derivative liability on the balance sheet.
The embedded feature included in the 2015 Convertible Notes resulted in an initial debt discount and an initial derivative liability
of $157,881. As of June 30, 2015 the Company revalued
the embedded conversion feature of the 2015 Convertible Notes. The fair value of the 2015 Convertible Notes was calculated at June
30, 2015 based on the average historical effective discounts to market over periods consistent with the terms of the related debt. A summary of the derivative liability balance as of June
30, 2015 is as follows:
2015
Beginning Balance $ 
Initial Derivative Liability 157,881
Fair Value Change 7,603
Ending Balance $ 165,484 Note Payable On March 18, 2014, in conjunction with
the land purchase of 80 acres in Pueblo County, Colorado, the Company paid $36,000 cash and entered into a promissory note in the
amount of $85,750. The promissory note is being amortized on the basis of five (5) years, with principal payments of $17,150 plus
interest at 3.5% due annually on December 1 of each year. Payments begin December 1, 2014, and shall be due on the first day of
each succeeding December, with any balance of principal and accrued interest due December 1, 2020. On March 4, 2015, and May 4,
2015, the Company paid $9,000 and $2,437, respectively, of the December 1, 2014 amount. As of June 30, 2015, the balance of note
is $74,313, including a past due amount of $5,713 of the December 2014 amount due.</t>
  </si>
  <si>
    <t>Related Party Transactions</t>
  </si>
  <si>
    <t>Related Party Transactions [Abstract]</t>
  </si>
  <si>
    <t>Note 7  Related Party Transactions M anagement
Fees and Stock Compensation Expense Effective January 1, 2013, the Company
agreed to an annual compensation of $150,000 for its CEO, Mr. Michael Friedman (resigned March 20, 2015), and $96,000 for the CFO,
Mr. Barry Hollander. For 2014, the Company and the CFO agreed that up to $5,000 per month can be paid in cash and the balance in
restricted shares of common stock. For the three and six months ended June
30, 2015 and 2014, the Company recorded expenses to its officers the following amounts included in Administrative and Management
Fees in the condensed consolidated statements of operations, included herein:
Three months ended June 30, Six months ended June 30,
2015 2014 2015 2014
CEO $ 25,769 $  $ 29,615 $ 
Former CEO  37,500 37,500 75,000
CFO 24,000 24,000 48,000 48,000
Total $ 49,769 $ 61,500 $ 115,115 $ 123,000 As of June 30, 2015 and December 31,
2014, the Company owed to its officer the following amounts, included in deferred compensation on the Companys condensed
consolidated balance sheet:
June 30, December 31,
2015 2014
Former CEO $ 29,811 $ 80,082
CFO 16,284 1,579
Total $ 46,095 $ 81,661 Effective March 20, 2015, Mr. Justin
Braune was named CEO and President. Mr. Braune also was appointed to the Board of Directors. B. Michael Friedman resigned his role
as CEO and also from the Board of Directors, and was named to the Advisory Board to the Companys Board of Directors. The
Company agreed to an annual compensation of $100,000 for Mr. Braune in his role of CEO and Director of the Company and to issue
Mr. Braune 15,000,000 shares of restricted common stock. For the three and six months ended June 30, 2015, the Company has included
$25,769 and $29,615, respectively, for Mr. Braunes salary in Administrative and Management Fees in the condensed consolidated
statements of operations. The shares of common stock will vest
as follows: 5,000,000, shares on the six month anniversary of the Agreement and 10,000,000 shares on the one year anniversary of
the Agreement. The Company valued the 15,000,000 shares of common stock at $300,000 ($0.02 per share, the market price of the common
stock) and recorded the $300,000 as deferred stock compensation in the equity section of the balance sheet, and will amortize the
deferred stock compensation as the shares of common stock vest. Accordingly, the Company has included $93,256 and $109,740, respectively,
for the three and six months ended June 30, 2015 in stock compensation expense. The remaining $190,260 of deferred stock compensation
will be expensed over the vesting period. On April 14, 2015, the Company appointed
Dr. Stephen Holt to the Advisory Board of the Board of Directors of the Company. The Company issued 5,000,000 shares of restricted
common stock to Dr. Holt for his appointment. The Company valued the 5,000,000 shares of common stock at $100,000 ($0.02 per share,
the market price of the common stock on the grant date) and recorded the $100,000 as stock compensation expense for the three and
six months ended June 30, 2015. Additionally, the Company agreed the advisor shall receive a non-qualified stock option to purchase
1,000,000 shares (Option Shares) of the Companys common stock at an exercise price equal to $0.05 per share.
400,000 Option Shares vested immediately and the remaining 600,000 Option Shares will vest over 12 months. Accordingly, the Company
has recorded $8,694 for the three and six months ended June 30, 2015 in stock compensation expense. Effective June 26, 2015, the
Company issued 1,000 shares of Class B Preferred Stock (super voting rights, non-convertible securities) to Mr.
Friedman resulting in Mr. Friedman leaving majority control in determining the outcome of all corporate transactions subject
to vote, including the election of directors to the Company (see Note 8). A mounts
Due from 800 Commerce, Inc. 800 Commerce, Inc., a commonly controlled entity,
owed Agritek $271,369 and $236,759 as of June 30, 2015 and December 31, 2014, respectively, as a result of advances received from
or payments made by Agritek on behalf of 800 Commerce. These advances are non-interest bearing and are due on demand and are included
in Due from Related Party on the balance sheet herein.</t>
  </si>
  <si>
    <t>Common and Preferred Stock</t>
  </si>
  <si>
    <t>Equity [Abstract]</t>
  </si>
  <si>
    <t>Note 8  Common and Preferred
Stock C ommon
Stock During the six months ended June 30,
2015, the Company issued 42,255,672 shares of common stock in satisfaction of $562,500 of principal and accrued and unpaid interest
against the 2014 Company Note (see Note 6). On March 20, 2015, the Company issued
15,000,000 shares of common stock to the Companys CEO in connection with an employment and board of directors agreement
naming Mr. Braune as CEO, President and a member of our Board of Directors. The shares of common stock will vest as follows: 5,000,000,
shares on the six month anniversary of the Agreement and 10,000,000 shares on the one year anniversary of the Agreement. On April 14, 2015, the Company appointed
Dr. Stephen Holt to the Advisory Board of the Board of Directors of the Company. The Company issued 5,000,000 shares of restricted
common stock to Dr. Holt for his appointment. Warrants and Options On April 26, 2013, and in connection
with the appointment of Mr. Jayme Canton to the Companys advisory board, the Company issued a warrant to Mr. Canton to purchase
300,000 shares of common stock. The warrant has an exercise price of $0.50 per share, remains outstanding and expires April 26,
2016. On April 14, 2015, in connection with
the appointment of Dr. Stephen Holt to the advisory board, the Company agreed the advisor shall receive a non-qualified stock option
to purchase 1,000,000 shares (Option Shares) of the Companys common stock at an exercise price equal to $0.05
per share. The options remain outstanding and expire April 14, 2018. Preferred Stock On June 26, 2015, the Company filed
with the Delaware Secretary of State the Amended and Restated Designation Preferences and Rights (the Certificate of Designation)
of Class B Preferred Stock (the Series B Preferred Stock). Pursuant to the Certificate of Designation, 1,000 shares
constitute the Series B Preferred Stock. The Series B Preferred Stock and any accrued and unpaid dividends thereon shall, with
respect to rights on liquidation, winding up and dissolution, rank senior to the Companys issued and outstanding common
stock and Series A preferred stock. The Series
P e r red
S On June 26, 2015, the Company
issued 1,000 shares of Class B Preferred Stock. The Company estimated the fair value of the shares of the Series B Preferred
Stock (super voting right, non-convertible securities) at $276,300 for purposes of solely determining the proper accounting
treatment and valuation in accordance with ASC 820, Fair Value in Financial Instruments. The Company recorded $40,000
as payment towards accrued and unpaid fees owed Mr. Friedman and $236,300 as stock compensation expense. As of June 30, 2015, the Company had
1,000 shares of Class B Preferred Stock, par value $0.01 outstanding.</t>
  </si>
  <si>
    <t>Income Taxes</t>
  </si>
  <si>
    <t>Income Tax Disclosure [Abstract]</t>
  </si>
  <si>
    <t>Note 9  Income Taxes Deferred income taxes reflect the net
tax effects of operating loss and tax credit carry forwards and temporary differences between carrying amounts of assets and liabilities
for financial reporting purposes and the amounts used for income tax purpos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Due to the uncertainty of the Companys
ability to realize the benefit of the deferred tax assets, the deferred tax assets are fully offset by a valuation allowance at
June 30, 2015 and 2014. As of June 30, 2015, the Company had
a tax net operating loss carry forward of approximately $2,681,000. Any unused portion of this carry forward expires in 2030. Utilization
of this loss may be limited in the event of an ownership change pursuant to IRS Section 382.</t>
  </si>
  <si>
    <t>Commitments and Contingencies Disclosure [Abstract]</t>
  </si>
  <si>
    <t>Note 10  Commitments and Contingencies Effective April 1, 2014, the Company
entered into a rent sharing agreement for the use of 1,300 square feet with a company controlled by the Companys CFO. The
Company agreed to pay $1,350 per month for the space. In April 2014, the Company entered into
a ten year sublease agreement for the use of up to 7,500 square feet with a Colorado based
oncology clinical trial and drug testing company and facility presently doing cancer research and testing for established pharmaceutical
companies seeking FDA approval for new drugs Effective April 10, 2015, the Company
entered into a four month lease agreement for the use of 170 square feet in California, for office space for our CEO. The Company
agreed to pay $1,300 for the use of the space. For the three and six months ended June
30, 2015, the Company recorded rent expense of $19,082 and $34,211, respectively, compared to $24,466 and $27,070, respectively,
for the three and six months ended June 30, 2014. On April 10, 2015, the Company entered
into a Consulting Agreement (the Agreement) with Windsor McKenna (the Consultant). Pursuant to the
Agreement, the Consultant will provide professional marketing and strategy consulting services to the Company for a one year period
unless terminated by either party with a 30-day written notice. The Company will compensate the Consultant a one-time fee of $9,000
plus $2,500 in additional costs for travel during Phase 1, expected to be 30-45 days, $8,000 a month for the following 3 months
and $10,000 a month for the remainder of the term of the Agreement. On May 29, 2015, the Company entered
into a Contract Services Agreement (the Services Agreement) with Kazzlo International, LLC (Kazzlo).
Pursuant to the Services Agreement, Kazzlo will test, develop and deploy a new, responsive website to the Company for a one year
period unless terminated by either party with a 10 day written notice. The Company will compensate Kazzlo at a rate of $40 per
hour, not to exceed $7,000 for the website development. Leased Properties
for Sub-lease On April 28, 2014,
the Company executed and closed a 10 year lease agreement for 20 acres of an agricultural farming facility located in South Florida
following the approval of the so-called Charlottes Web legislation, aimed at decriminalizing low grade marijuana
specifically for the use of treating epilepsy and cancer patients. Pursuant to the lease agreement, the Company maintains
a first right of refusal to purchase the property for three years. The Company prepaid the first year lease amount of $24,000 and
has recorded $9,561 and $19,122, respectively, of expense (included in leased property expenses) for the three and six months ended
June 30, 2015. For the six months ended June 30, 2014, the Company recorded $9,561 of expense. On July 11, 2014,
the Company signed a ten year lease agreement for an additional 40 acres in Pueblo, Colorado.
The lease requires monthly rent payments of $10,000 during the first year and is subject to a 2% annual increase over the life
of the lease. The lease also provides rights to 50 acres of certain tenant water rights for $50,000 annually plus cost of approximately
$2,400 annually. The Company paid the $50,000 in July 2014. The water rights ensure the Companys non-interruption of operations
on behalf of new tenants qualified as fully registered and licensed grow and manufacturing operations. The Company has recorded
$45,350 and $90,700 of expense for the three and six months ended June 30, 2015 (included in leased property expenses) related
to the land and water rights. The Company is currently in default of the lease agreement, as rents have not been paid since February
2015. Other On March 2, 2015, the Company and the
Companys CEO, at the time, and the Companys CFO were named in a civil complaint filed by Erick Rodriguez, a former
officer of the Company, in the District Court in Clark County, Nevada. The complaint alleges that Mr. Rodriguez never received
250,000 shares of Series B preferred stock that were initially approved by the Board of Directors in 2012. Mr. Rodriguez resigned
in June 2013, and the Company cancelled the issuance of the shares to Mr. Rodriguez on the Companys books and records. On March 20, 2015, Montblanc-Simplo
GmbH (Montblanc) filed a Combined Notice of Opposition and Petition for Cancellation with the United States Patent
and Trademark Office. Montblanc believes that it will be damaged by the registration of the mark MONT BLUNT filed on April 26,
2014 in Application Serial No. 86/263,737 (the Application) and by the previously issued U.S. Registration NO. 4,608,789
(the Registration). The Company believes that the logos and product of Mont Blunt pursuant to the Registration and
Application significantly differ from Montblanc and accordingly does not believe it subjects Montblanc to any damages.</t>
  </si>
  <si>
    <t>Going Concern</t>
  </si>
  <si>
    <t xml:space="preserve">Note 11  Going Concern The accompanying condensed consolidated
financial statements have been prepared assuming the Company will continue as a going concern. As of June 30, 2015 the Company
had an accumulated deficit of $12,936,352 </t>
  </si>
  <si>
    <t>Subsequent Events</t>
  </si>
  <si>
    <t>Subsequent Events [Abstract]</t>
  </si>
  <si>
    <t>Note 12  Subsequent Events On July 9, 2015, the Company received
a payment of $30,000 on notes and interest receivable issued in exchange for a convertible promissory note. On July 28, 2015, the Company received
a Notice of Conversion from Tonaquint for the issuance of 10,000,000 shares of common stock in payment of $36,630 of principal
and interest. On July 31, 2015, the Company received
a payment of $35,000 on notes and interest receivable issued in exchange for a convertible promissory note.</t>
  </si>
  <si>
    <t>Summary of Significant Account Policies (Policies)</t>
  </si>
  <si>
    <t>Basis of Presentation and Principles of Consolidation</t>
  </si>
  <si>
    <t xml:space="preserve">Basis of Presentation and Principles
of Consolidation The accompanying condensed consolidated
financial statements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annual financial statements prepared in accordance with accounting principles generally accepted in the
United States of America have been condensed or omitted. These condensed consolidated unaudited financial statements should be
read in conjunction with a reading of the Companys consolidated financial statements and notes thereto. Interim results
of operations for the three and six months ended June 30, 2015 are not necessarily indicative of future results for the full year.
Certain amounts from the 2014 period have been reclassified to conform to the presentation used in the current period. The condensed consolidated unaudited
financial statements of the Company include the consolidated accounts of Agritek and its
wholly owned subsidiaries, AVHI and Prohibition Products, Inc. (PPI). PPI, a Florida corporation, was originally
formed on July 1, 2013 as The American Hemp Trading Company, Inc. (AHTC) and on August 27, 2014, AHTC changed its
name to PPI. All intercompany accounts and transactions have been eliminated in consolidation. </t>
  </si>
  <si>
    <t>Cash and Cash Equivalents</t>
  </si>
  <si>
    <t>Cash and Cash Equivalents The Company considers all highly liquid
investments with an original term of three months or less to be cash equivalents.</t>
  </si>
  <si>
    <t>Accounts Receivable</t>
  </si>
  <si>
    <t>Accounts Receivable The Company records accounts receivable
from amounts due from its customers upon the shipment of products. The allowance for losses is established through a provision
for losses charged to expenses. Receivables are charged against the allowance for losses when management believes collectability
is unlikely. The allowance is an amount that management believes will be adequate to absorb estimated losses on existing receivables,
based on evaluation of the collectability of the accounts and prior loss experience. While management uses the best information
available to make its evaluations, this estimate is susceptible to significant change in the near term. As of June 30, 2015, based
on the above criteria, the Company has an allowance for doubtful accounts of $44,068.</t>
  </si>
  <si>
    <t>Inventory Inventory is valued at the lower of cost or
market value. Cost is determined using the first in first out (FIFO) method. Provision for potentially obsolete or slow moving
inventory is made based on management analysis or inventory levels and future sales forecasts.</t>
  </si>
  <si>
    <t>Deferred Financing Costs</t>
  </si>
  <si>
    <t xml:space="preserve">Deferred Financing Costs The costs related to the issuance of debt are
capitalized and amortized to interest expense using the straight-line method through the maturities of the related debt. </t>
  </si>
  <si>
    <t>Investment of Non-Marketable Securities</t>
  </si>
  <si>
    <t>Investment of Non-Marketable Securities The Companys investment in non-marketable
securities consist of cash investments in a less than 10% interest in privately held companies that provide merchant processing
services.</t>
  </si>
  <si>
    <t>Property and Equipment</t>
  </si>
  <si>
    <t>Property and Equipment Property and equipment are
stated at cost, and except for l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The estimated useful lives of property and equipment are as
follows: Furniture and equipment 5
years The Company's property and equipment consisted of the following
at June 30, 2015 and December 31, 2014:
June 30, December 31, 2014
Land $ 354,269 $ 354,269
Furniture and equipment 13,829 13,829
Accumulated depreciation (3,359 ) (1,976 )
Balance $ 364,739 $ 366,122 Depreciation expense of $936 and $1,383
was recorded for the three and six months ended June 30, 2015, respectively, compared to $647 and $850 for the three and six months
ended June 30, 2014, respectively.</t>
  </si>
  <si>
    <t>Revenue Recognition</t>
  </si>
  <si>
    <t>Revenue Recognition The Company recognizes revenue in accordance
with the Financial Standards Accounting Boards (the FASB) Accounting Standards Codification (ASC)
605, Revenue Recognition. ASC 605 requires that four basic criteria are met: (1) persuasive evidence of an arrangement exists,
(2) delivery of products and services has occurred, (3) the fee is fixed or determinable and (4) collectability is reasonably assured.
The Company recognizes revenue during the month in which products are shipped or commissions are earned.</t>
  </si>
  <si>
    <t>Fair Value of Financial Instruments</t>
  </si>
  <si>
    <t>Fair Value of Financial Instruments 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 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market approach). The Company
also considers the impact of a significant decrease in volume and level of activity for an asset or liability when compared with
normal activity to identify transactions that are not orderly. The highest priority is given to unadjusted
quoted prices in active markets for identical assets (Level 1 measurements) and the lowest priority to unobservable inputs (Level
3 measurements). Securities are classified in their entirety based on the lowest level of input that is significant to the fair
value measurement. The three hierarchy levels are
defined as follows: Level 1  Quoted
prices in active markets that is unadjusted and accessible at the measurement date for identical, unrestricted assets or liabilities; Level 2  Quoted
prices for identical assets and liabilities in markets that are not active, quoted prices for similar assets and liabilities in
active markets or financial instruments for which significant inputs are observable, either directly or indirectly; Level 3  Prices
or valuations that require inputs that are both significant to the fair value measurement and unobservable.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The Company's financial instruments
consist primarily of cash, accounts receivable, notes receivable, accounts payable and accrued expenses, note payable and convertible
debt. The carrying amounts of such financial instruments approximate their respective estimated fair value due to the short-term
maturities and approximate market interest rates of these instruments. The estimated fair value is not necessarily indicative
of the amounts the Company would realize in a current market exchange or from future earnings or cash flows.</t>
  </si>
  <si>
    <t>Income Taxes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The Companys tax years subsequent to 2005 remain subject to examination by federal
and state tax jurisdictions.</t>
  </si>
  <si>
    <t>Earnings (Loss) Per Share</t>
  </si>
  <si>
    <t>Earnings (Loss) Per Share Earnings (loss) per share are computed
in accordance with ASC 260, "Earnings per Share". Basic earnings (loss) per share is computed by dividing net income
(loss), after deducting preferred stock dividends accumulated during the period, by the weighted-average number of shares of common
stock outstanding during each period. Diluted earnings per share is computed by dividing net income by the weighted-average number
of shares of common stock, common stock equivalents and other potentially dilutive securities, if any, outstanding during the period.
As of June 30, 2015 there were warrants and options to purchase 850,000 shares of common stock and the Companys outstanding
convertible debt is convertible into approximately 237,404,476 shares of common stock. These amounts are not included in the computation
of dilutive loss per share because their impact is antidilutive.</t>
  </si>
  <si>
    <t>Accounting for Stock-based Compensation</t>
  </si>
  <si>
    <t>Accounting for Stock-Based Compensation The Company accounts for stock awards
issued to non-employees in accordance with ASC 505-50, Equity-Based Payments to Non-Employees. The measurement date is the earlier
of (1) the date at which a commitment for performance by the counterparty to earn the equity instruments is reached, or (2) the
date at which the counterparty's performance is complete. Stock awards granted to non-employees are valued at their respective
measurement dates based on the trading price of the Companys common stock and recognized as expense during the period in
which services are provided. For the three and six months ended June
30, 2015, the Company recorded stock and warrant based compensation of $438,250 and $454,734, respectively compared to $25,000
and $50,000 for the three and six months ended June 30, 2014, respectively. (See Notes 7 and 8).</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 of revenues and expenses during the reported period.
Actual results could differ from those estimates.</t>
  </si>
  <si>
    <t>Advertising</t>
  </si>
  <si>
    <t>Advertising The Company records advertising costs
as incurred. For the three and six months ending June 30, 2015, advertising expense was $30,212 and $37,754, respectively, compared
to $27,703 and $28,703 for the three and six months ended June 30, 2014, respectively.</t>
  </si>
  <si>
    <t>Summary of Significant Account Policies (Tables)</t>
  </si>
  <si>
    <t xml:space="preserve">June 30, December 31, 2014
Land $ 354,269 $ 354,269
Furniture and equipment 13,829 13,829
Accumulated depreciation (3,359 ) (1,976 )
Balance $ 364,739 $ 366,122 </t>
  </si>
  <si>
    <t>Sales Concentration and Concentration of Credit Risk (Tables)</t>
  </si>
  <si>
    <t>Sales concentration</t>
  </si>
  <si>
    <t xml:space="preserve">2014 2015
Customer Sales % Three Months Ended June 30, Sales % Six Months Ended June 30, Sales % Three Months Ended June 30, Sales % Six Months Ended June 30, Accounts
A 46 % 42 %   $ 
B 25 % 19 %   $ 
C 19 %    $ 
D  18 %   $ 
E    70 % $ 180
F    22 % $  </t>
  </si>
  <si>
    <t>Convertible Debt and Note Payable (Tables)</t>
  </si>
  <si>
    <t>Common stock issued upon conversions of portions of 2014 Company Note</t>
  </si>
  <si>
    <t xml:space="preserve">Date Principal Conversion Interest Conversion Total Conversion Conversion Price Shares Issued
1/3/15 $ 65,460 $ 9,540 $ 75,000 $ .045 1,665,445
1/28/15 $ 54,123 $ 8,377 $ 62,500 $ .0334 1,869,187
2/20/15 $ 55,901 $ 9,099 $ 65,000 $ .0244 2,668,309
3/13/15 $ 60,000 $  $ 60,000 $ .0244 2,463,045
3/31/15 $ 66,555 $ 8,445 $ 75,000 $ .0125 5,985,634
5/5/15 $ 66,731 $ 8,269 $ 75,000 $ .0125 6,008,171
6/2/15 $ 67,277 $ 7,723 $ 75,000 $ .0095 7,917,238
6/29/15 $ 67,483 $ 7,517 $ 75,000 $ .0055 13,678,643
$ 503,530 $ 58,970 $ 562,500 42,255,672 </t>
  </si>
  <si>
    <t>Summary of derivative liability balance</t>
  </si>
  <si>
    <t xml:space="preserve">2015
Beginning Balance $ 
Initial Derivative Liability 157,881
Fair Value Change 7,603
Ending Balance $ 165,484 </t>
  </si>
  <si>
    <t>Related Party Transactions (Tables)</t>
  </si>
  <si>
    <t>Related Party Transactions Tables</t>
  </si>
  <si>
    <t>Expenses to officers included in Administrative and Management Fees</t>
  </si>
  <si>
    <t xml:space="preserve">Three months ended June 30, Six months ended June 30,
2015 2014 2015 2014
CEO $ 25,769 $  $ 29,615 $ 
Former CEO  37,500 37,500 75,000
CFO 24,000 24,000 48,000 48,000
Total $ 49,769 $ 61,500 $ 115,115 $ 123,000 </t>
  </si>
  <si>
    <t>Amounts owed to officers, included in deferred compensation</t>
  </si>
  <si>
    <t xml:space="preserve">June 30, December 31,
2015 2014
Former CEO $ 29,811 $ 80,082
CFO 16,284 1,579
Total $ 46,095 $ 81,661 </t>
  </si>
  <si>
    <t>Organization (Details Narrative) - shares</t>
  </si>
  <si>
    <t>1 Months Ended</t>
  </si>
  <si>
    <t>Jul. 29, 2015</t>
  </si>
  <si>
    <t>Reverse stock split</t>
  </si>
  <si>
    <t>1 for 50</t>
  </si>
  <si>
    <t>Common stock, shares authorized</t>
  </si>
  <si>
    <t>Summary of Significant Account Policies - Property and Equipment (Details) - USD ($)</t>
  </si>
  <si>
    <t>Land</t>
  </si>
  <si>
    <t>Furniture and equipment</t>
  </si>
  <si>
    <t>Accumulated depreciation</t>
  </si>
  <si>
    <t>Balance</t>
  </si>
  <si>
    <t>Summary of Significant Account Policies (Details Narrative) - USD ($)</t>
  </si>
  <si>
    <t>Allowance for doubtful accounts</t>
  </si>
  <si>
    <t>Depreciation expense</t>
  </si>
  <si>
    <t>Warrants to purchase common stock outstanding</t>
  </si>
  <si>
    <t>Antidilutive shares not included in computation of dilutive loss per share</t>
  </si>
  <si>
    <t>Stock and warrant based compensation</t>
  </si>
  <si>
    <t>Advertising expenses</t>
  </si>
  <si>
    <t>Estimated useful life of property and equipment</t>
  </si>
  <si>
    <t>5 years</t>
  </si>
  <si>
    <t>Impairment of Goodwill (Details Narrative) - USD ($)</t>
  </si>
  <si>
    <t>Goodwill resulting from acquisition of Dry Vapes Holdings, Inc.</t>
  </si>
  <si>
    <t>Sales Concentration and Concentration of Credit Risk - Sales concentration (Details) - USD ($)</t>
  </si>
  <si>
    <t>Customer A</t>
  </si>
  <si>
    <t>Sales percentage</t>
  </si>
  <si>
    <t>46.00%</t>
  </si>
  <si>
    <t>42.00%</t>
  </si>
  <si>
    <t>Accounts receivable balance</t>
  </si>
  <si>
    <t>Customer B</t>
  </si>
  <si>
    <t>25.00%</t>
  </si>
  <si>
    <t>19.00%</t>
  </si>
  <si>
    <t>Customer C</t>
  </si>
  <si>
    <t>Customer D</t>
  </si>
  <si>
    <t>18.00%</t>
  </si>
  <si>
    <t>Customer E</t>
  </si>
  <si>
    <t>70.00%</t>
  </si>
  <si>
    <t>Customer F</t>
  </si>
  <si>
    <t>22.00%</t>
  </si>
  <si>
    <t>Sales Concentration and Concentration of Credit Risk (Details Narrative) - Jun. 30, 2015 - USD ($)</t>
  </si>
  <si>
    <t>Total</t>
  </si>
  <si>
    <t>FDIC maximum amount insured</t>
  </si>
  <si>
    <t>Purchases</t>
  </si>
  <si>
    <t>Percentage of purchases from one vendor</t>
  </si>
  <si>
    <t>100.00%</t>
  </si>
  <si>
    <t>Convertible Debt and Note Payable - Common stock issued upon conversions of portions of 2014 Company Note (Details) - USD ($)</t>
  </si>
  <si>
    <t>Jun. 29, 2015</t>
  </si>
  <si>
    <t>Jun. 02, 2015</t>
  </si>
  <si>
    <t>May. 05, 2015</t>
  </si>
  <si>
    <t>Mar. 31, 2015</t>
  </si>
  <si>
    <t>Mar. 13, 2015</t>
  </si>
  <si>
    <t>Feb. 20, 2015</t>
  </si>
  <si>
    <t>Jan. 28, 2015</t>
  </si>
  <si>
    <t>Jan. 03, 2015</t>
  </si>
  <si>
    <t>Conversions of portions of 2014 Company Note</t>
  </si>
  <si>
    <t>Principal conversion</t>
  </si>
  <si>
    <t>Interest conversion</t>
  </si>
  <si>
    <t>Total conversion</t>
  </si>
  <si>
    <t>Conversion price</t>
  </si>
  <si>
    <t>Shares Issued</t>
  </si>
  <si>
    <t>Totals</t>
  </si>
  <si>
    <t>Convertible Debt and Note Payable - Summary of derivative liability balance (Details) - Fair Value - Total</t>
  </si>
  <si>
    <t>Jun. 30, 2015USD ($)</t>
  </si>
  <si>
    <t>Beginning Balance</t>
  </si>
  <si>
    <t>Initial Derivative Liability</t>
  </si>
  <si>
    <t>Fair Value Change</t>
  </si>
  <si>
    <t>Ending Balance</t>
  </si>
  <si>
    <t>Convertible Debt and Note Payable - 2014 Convertible Note (Details Narrative) - 2014 Company Note - USD ($)</t>
  </si>
  <si>
    <t>10 Months Ended</t>
  </si>
  <si>
    <t>Jan. 31, 2014</t>
  </si>
  <si>
    <t>Apr. 30, 2015</t>
  </si>
  <si>
    <t>Principal amount outstanding</t>
  </si>
  <si>
    <t>Purchase price balance</t>
  </si>
  <si>
    <t>Transaction costs</t>
  </si>
  <si>
    <t>Purchase price received</t>
  </si>
  <si>
    <t>Interest received, included in purchase price received</t>
  </si>
  <si>
    <t>Individual note value of six promissory Investor Notes issued to Company</t>
  </si>
  <si>
    <t>Investor Notes, interest rate per annum</t>
  </si>
  <si>
    <t>8.00%</t>
  </si>
  <si>
    <t>Investor Note, interest rate per annum in occurrence of event of default</t>
  </si>
  <si>
    <t>Tonaquint option to convert Investor Notes into common stock, price per share</t>
  </si>
  <si>
    <t>Exercisable amount in first tranche</t>
  </si>
  <si>
    <t>Exercisable amount in six additional tranches</t>
  </si>
  <si>
    <t>Individual installment amount payable to Holder of ten installments</t>
  </si>
  <si>
    <t>Interest expense recorded</t>
  </si>
  <si>
    <t>Increase in accrued interest expense</t>
  </si>
  <si>
    <t>Accrued interest outstanding</t>
  </si>
  <si>
    <t>Convertible Debt and Note Payable - 2015 Convertible Notes (Details Narrative) - USD ($)</t>
  </si>
  <si>
    <t>Mar. 30, 2015</t>
  </si>
  <si>
    <t>Mar. 27, 2015</t>
  </si>
  <si>
    <t>Mar. 02, 2015</t>
  </si>
  <si>
    <t>Vis Vires Group</t>
  </si>
  <si>
    <t>Convertible Promissory Note issued, amount</t>
  </si>
  <si>
    <t>Net proceeds received</t>
  </si>
  <si>
    <t>Debt issuance costs paid for lender legal fees</t>
  </si>
  <si>
    <t>Maturity date</t>
  </si>
  <si>
    <t>Nov. 25,
		2015</t>
  </si>
  <si>
    <t>Conversion discount to the marketing price</t>
  </si>
  <si>
    <t>39.00%</t>
  </si>
  <si>
    <t>GW Holding Group, LLC</t>
  </si>
  <si>
    <t>Mar. 27,
		2016</t>
  </si>
  <si>
    <t>LG Capital Funding, LLC</t>
  </si>
  <si>
    <t>Service Trading Company, LLC</t>
  </si>
  <si>
    <t>Mar. 30,
		2016</t>
  </si>
  <si>
    <t>2015 Convertible Note</t>
  </si>
  <si>
    <t>Aggregate debt issuance costs</t>
  </si>
  <si>
    <t>Portion of debt issuance costs expensed (included in interest expense)</t>
  </si>
  <si>
    <t>Principal outstanding</t>
  </si>
  <si>
    <t>Principal amount carrying value, net of discount</t>
  </si>
  <si>
    <t>Remaining note discount</t>
  </si>
  <si>
    <t>Interest rate per annum</t>
  </si>
  <si>
    <t>Interest rate per annum in occurrence of event of default</t>
  </si>
  <si>
    <t>Initial debt discount and initial derivative liability</t>
  </si>
  <si>
    <t>Convertible Debt and Note Payable - Note Payable (Details Narrative) - USD ($)</t>
  </si>
  <si>
    <t>60 Months Ended</t>
  </si>
  <si>
    <t>Dec. 01, 2019</t>
  </si>
  <si>
    <t>May. 04, 2015</t>
  </si>
  <si>
    <t>Mar. 04, 2015</t>
  </si>
  <si>
    <t>Mar. 18, 2014</t>
  </si>
  <si>
    <t>Annual payment</t>
  </si>
  <si>
    <t>Note Payable</t>
  </si>
  <si>
    <t>Cash paid in conjunction of land purchase</t>
  </si>
  <si>
    <t>Promissory note entered in conjunction with land purchase</t>
  </si>
  <si>
    <t>Amortization term</t>
  </si>
  <si>
    <t>Interest per annum</t>
  </si>
  <si>
    <t>3.50%</t>
  </si>
  <si>
    <t>Payment start date</t>
  </si>
  <si>
    <t>Dec. 1,
		2014</t>
  </si>
  <si>
    <t>Principal and accrued interest due date</t>
  </si>
  <si>
    <t>Dec. 1,
		2020</t>
  </si>
  <si>
    <t>Payment made on December 1, 2014 amount</t>
  </si>
  <si>
    <t>Outstanding balance on December 1, 2014 amount</t>
  </si>
  <si>
    <t>Past due amount included in outstanding balance</t>
  </si>
  <si>
    <t>Related Party Transactions - Expenses to officers included in Administrative and Management Fees (Details) - USD ($)</t>
  </si>
  <si>
    <t>CEO</t>
  </si>
  <si>
    <t>Former CEO</t>
  </si>
  <si>
    <t>CFO</t>
  </si>
  <si>
    <t>Related Party Transactions - Amounts owed to officers, included in deferred compensation (Details) - USD ($)</t>
  </si>
  <si>
    <t>Related Party Transactions (Details Narrative) - USD ($)</t>
  </si>
  <si>
    <t>27 Months Ended</t>
  </si>
  <si>
    <t>30 Months Ended</t>
  </si>
  <si>
    <t>Mar. 19, 2015</t>
  </si>
  <si>
    <t>Amounts owed by 800 Commerce, Inc., a commonly controlled entity</t>
  </si>
  <si>
    <t>Annual compensation</t>
  </si>
  <si>
    <t>Montly cash payment maximum</t>
  </si>
  <si>
    <t>Restricted common stock issued, shares</t>
  </si>
  <si>
    <t>Restricted common stock issued, amount</t>
  </si>
  <si>
    <t>Salaries included in Administrative and Management Fees</t>
  </si>
  <si>
    <t>Amounts included in stock compensation expense</t>
  </si>
  <si>
    <t>Deferred stock compensation expensed over vesting period</t>
  </si>
  <si>
    <t>Newly-appointed Director</t>
  </si>
  <si>
    <t>Restricted common stock issued, price per share</t>
  </si>
  <si>
    <t>Non-qualified stock option to purchase common stock, shares</t>
  </si>
  <si>
    <t>Non-qualified stock option to purchase common stock, price per share</t>
  </si>
  <si>
    <t>Stock compensation expense for stock option vested shares</t>
  </si>
  <si>
    <t>Common and Preferred Stock (Details Narrative) - USD ($)</t>
  </si>
  <si>
    <t>Apr. 26, 2013</t>
  </si>
  <si>
    <t>Jun. 26, 2015</t>
  </si>
  <si>
    <t>Common And Preferred Stock Details Narrative</t>
  </si>
  <si>
    <t>Stock issued in satisfaction of principal and accrued and unpaid interest against 2014 Company Note, shares</t>
  </si>
  <si>
    <t>Stock issued in satisfaction of principal and accrued and unpaid interest against 2014 Company Note, amount</t>
  </si>
  <si>
    <t>Warrant issued to Mr. Canton, common stock available for purchase</t>
  </si>
  <si>
    <t>Warrant issued to Mr. Canton, exercise price</t>
  </si>
  <si>
    <t>Warrant issued to Mr. Canton, April 26, 2016</t>
  </si>
  <si>
    <t>Apr. 26,
		2016</t>
  </si>
  <si>
    <t>Preferred stock, shares issued</t>
  </si>
  <si>
    <t>Preferred stock, price</t>
  </si>
  <si>
    <t>Income Taxes (Details Narrative)</t>
  </si>
  <si>
    <t>Tax net operating loss carry forward</t>
  </si>
  <si>
    <t>Commitments and Contingencies (Details Narrative)</t>
  </si>
  <si>
    <t>120 Months Ended</t>
  </si>
  <si>
    <t>Apr. 30, 2015USD ($)a</t>
  </si>
  <si>
    <t>Jun. 30, 2014USD ($)</t>
  </si>
  <si>
    <t>Jul. 10, 2024USD ($)</t>
  </si>
  <si>
    <t>Apr. 28, 2024</t>
  </si>
  <si>
    <t>Apr. 10, 2015USD ($)</t>
  </si>
  <si>
    <t>Jul. 11, 2014a</t>
  </si>
  <si>
    <t>Apr. 28, 2014USD ($)a</t>
  </si>
  <si>
    <t>Rent expense</t>
  </si>
  <si>
    <t>Consulting Agreement, one-time fee</t>
  </si>
  <si>
    <t>Consulting Agreement, additional travel costs</t>
  </si>
  <si>
    <t>Consulting Agreement, post-Phase 1 monthly payment for 3 months</t>
  </si>
  <si>
    <t>Consulting Agreement, monthly payment for remainder term</t>
  </si>
  <si>
    <t>Services Agreement, compensation rate per hour</t>
  </si>
  <si>
    <t>Services Agreement, compensation maximum for website development</t>
  </si>
  <si>
    <t>Land leased | a</t>
  </si>
  <si>
    <t>Prepaid lease amount</t>
  </si>
  <si>
    <t>Expense recorded in leased property expenses</t>
  </si>
  <si>
    <t>Lease agreement term</t>
  </si>
  <si>
    <t>10 years</t>
  </si>
  <si>
    <t>Lease agreement monthly rent payments during first year</t>
  </si>
  <si>
    <t>Lease agreement annual increase percentage</t>
  </si>
  <si>
    <t>2.00%</t>
  </si>
  <si>
    <t>Tenant water rights provided by lease, acres | a</t>
  </si>
  <si>
    <t>Tenant water rights provided by lease, annual price</t>
  </si>
  <si>
    <t>Tenant water rights provided by lease, approximate annual additional cost</t>
  </si>
  <si>
    <t>Expenses related to the land and water rights</t>
  </si>
  <si>
    <t>Rent sharing agreement with Company CFO</t>
  </si>
  <si>
    <t>Office space leased | a</t>
  </si>
  <si>
    <t>Rent for office space, monthly</t>
  </si>
  <si>
    <t>Sublease agreement with Colorado research facility</t>
  </si>
  <si>
    <t>Office space for CEO</t>
  </si>
  <si>
    <t>Going Concern (Details Narrative) - USD ($)</t>
  </si>
  <si>
    <t>Working capital deficit</t>
  </si>
  <si>
    <t>Subsequent Events (Details Narrative) - USD ($)</t>
  </si>
  <si>
    <t>Jul. 31, 2015</t>
  </si>
  <si>
    <t>Jul. 28, 2015</t>
  </si>
  <si>
    <t>Jul. 09, 2015</t>
  </si>
  <si>
    <t>Payment received on notes and interest receivable</t>
  </si>
  <si>
    <t>Stock issued, Tonaquint Notice of Conversion, shares</t>
  </si>
  <si>
    <t>Stock issued, Tonaquint Notice of Conversion, payment of principal and interest amou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040850</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5">
        <v>165756092</v>
      </c>
    </row>
    <row spans="1:3" r="15">
      <c t="s" r="A15" s="4">
        <v>24</v>
      </c>
      <c t="s" r="B15" s="6">
        <v>25</v>
      </c>
    </row>
    <row spans="1:3" r="16">
      <c t="s" r="A16" s="4">
        <v>26</v>
      </c>
      <c t="n" r="B16"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88</v>
      </c>
      <c t="s" r="B1" s="2">
        <v>1</v>
      </c>
    </row>
    <row spans="1:2" r="2">
      <c t="s" r="B2" s="2">
        <v>2</v>
      </c>
    </row>
    <row spans="1:2" r="3">
      <c t="s" r="A3" s="3">
        <v>164</v>
      </c>
    </row>
    <row spans="1:2" r="4">
      <c t="s" r="A4" s="4">
        <v>88</v>
      </c>
      <c t="s" r="B4"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54</v>
      </c>
      <c t="s" r="B1" s="2">
        <v>1</v>
      </c>
    </row>
    <row spans="1:2" r="2">
      <c t="s" r="B2" s="2">
        <v>2</v>
      </c>
    </row>
    <row spans="1:2" r="3">
      <c t="s" r="A3" s="3">
        <v>181</v>
      </c>
    </row>
    <row spans="1:2" r="4">
      <c t="s" r="A4" s="4">
        <v>54</v>
      </c>
      <c t="s" r="B4"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3</v>
      </c>
      <c t="s" r="B1" s="2">
        <v>1</v>
      </c>
    </row>
    <row spans="1:2" r="2">
      <c t="s" r="B2" s="2">
        <v>2</v>
      </c>
    </row>
    <row spans="1:2" r="3">
      <c t="s" r="A3" s="3">
        <v>156</v>
      </c>
    </row>
    <row spans="1:2" r="4">
      <c t="s" r="A4" s="4">
        <v>183</v>
      </c>
      <c t="s" r="B4"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1576</v>
      </c>
      <c t="n" r="C3" s="7">
        <v>118429</v>
      </c>
    </row>
    <row spans="1:3" r="4">
      <c t="s" r="A4" s="4">
        <v>31</v>
      </c>
      <c t="n" r="C4" s="5">
        <v>173</v>
      </c>
    </row>
    <row spans="1:3" r="5">
      <c t="s" r="A5" s="4">
        <v>32</v>
      </c>
      <c t="n" r="B5" s="7">
        <v>5110</v>
      </c>
      <c t="n" r="C5" s="5">
        <v>42061</v>
      </c>
    </row>
    <row spans="1:3" r="6">
      <c t="s" r="A6" s="4">
        <v>33</v>
      </c>
      <c t="n" r="B6" s="5">
        <v>317609</v>
      </c>
      <c t="n" r="C6" s="5">
        <v>400000</v>
      </c>
    </row>
    <row spans="1:3" r="7">
      <c t="s" r="A7" s="4">
        <v>34</v>
      </c>
      <c t="n" r="B7" s="5">
        <v>25326</v>
      </c>
      <c t="n" r="C7" s="5">
        <v>28954</v>
      </c>
    </row>
    <row spans="1:3" r="8">
      <c t="s" r="A8" s="4">
        <v>35</v>
      </c>
      <c t="n" r="B8" s="5">
        <v>8036</v>
      </c>
      <c t="n" r="C8" s="5">
        <v>1518</v>
      </c>
    </row>
    <row spans="1:3" r="9">
      <c t="s" r="A9" s="4">
        <v>36</v>
      </c>
      <c t="n" r="B9" s="5">
        <v>271369</v>
      </c>
      <c t="n" r="C9" s="5">
        <v>236759</v>
      </c>
    </row>
    <row spans="1:3" r="10">
      <c t="s" r="A10" s="4">
        <v>37</v>
      </c>
      <c t="n" r="B10" s="5">
        <v>11166</v>
      </c>
      <c t="n" r="C10" s="5">
        <v>44586</v>
      </c>
    </row>
    <row spans="1:3" r="11">
      <c t="s" r="A11" s="4">
        <v>38</v>
      </c>
      <c t="n" r="B11" s="5">
        <v>640192</v>
      </c>
      <c t="n" r="C11" s="5">
        <v>872480</v>
      </c>
    </row>
    <row spans="1:3" r="12">
      <c t="s" r="A12" s="4">
        <v>39</v>
      </c>
      <c t="n" r="B12" s="7">
        <v>7638</v>
      </c>
      <c t="n" r="C12" s="5">
        <v>15525</v>
      </c>
    </row>
    <row spans="1:3" r="13">
      <c t="s" r="A13" s="4">
        <v>40</v>
      </c>
      <c t="n" r="C13" s="5">
        <v>192849</v>
      </c>
    </row>
    <row spans="1:3" r="14">
      <c t="s" r="A14" s="4">
        <v>41</v>
      </c>
      <c t="n" r="B14" s="7">
        <v>364739</v>
      </c>
      <c t="n" r="C14" s="5">
        <v>366122</v>
      </c>
    </row>
    <row spans="1:3" r="15">
      <c t="s" r="A15" s="4">
        <v>42</v>
      </c>
      <c t="n" r="B15" s="5">
        <v>50000</v>
      </c>
      <c t="n" r="C15" s="5">
        <v>50000</v>
      </c>
    </row>
    <row spans="1:3" r="16">
      <c t="s" r="A16" s="4">
        <v>43</v>
      </c>
      <c t="n" r="B16" s="5">
        <v>1062569</v>
      </c>
      <c t="n" r="C16" s="5">
        <v>1496976</v>
      </c>
    </row>
    <row spans="1:3" r="17">
      <c t="s" r="A17" s="3">
        <v>44</v>
      </c>
    </row>
    <row spans="1:3" r="18">
      <c t="s" r="A18" s="4">
        <v>45</v>
      </c>
      <c t="n" r="B18" s="5">
        <v>467983</v>
      </c>
      <c t="n" r="C18" s="5">
        <v>242857</v>
      </c>
    </row>
    <row spans="1:3" r="19">
      <c t="s" r="A19" s="4">
        <v>46</v>
      </c>
      <c t="n" r="B19" s="5">
        <v>46095</v>
      </c>
      <c t="n" r="C19" s="5">
        <v>81661</v>
      </c>
    </row>
    <row spans="1:3" r="20">
      <c t="s" r="A20" s="4">
        <v>47</v>
      </c>
      <c t="n" r="B20" s="7">
        <v>25300</v>
      </c>
      <c t="n" r="C20" s="5">
        <v>34300</v>
      </c>
    </row>
    <row spans="1:3" r="21">
      <c t="s" r="A21" s="4">
        <v>48</v>
      </c>
      <c t="n" r="C21" s="5">
        <v>90000</v>
      </c>
    </row>
    <row spans="1:3" r="22">
      <c t="s" r="A22" s="4">
        <v>49</v>
      </c>
      <c t="n" r="B22" s="7">
        <v>857652</v>
      </c>
      <c t="n" r="C22" s="7">
        <v>1233903</v>
      </c>
    </row>
    <row spans="1:3" r="23">
      <c t="s" r="A23" s="4">
        <v>50</v>
      </c>
      <c t="n" r="B23" s="5">
        <v>165484</v>
      </c>
    </row>
    <row spans="1:3" r="24">
      <c t="s" r="A24" s="4">
        <v>51</v>
      </c>
      <c t="n" r="B24" s="5">
        <v>1562514</v>
      </c>
      <c t="n" r="C24" s="7">
        <v>1682721</v>
      </c>
    </row>
    <row spans="1:3" r="25">
      <c t="s" r="A25" s="4">
        <v>52</v>
      </c>
      <c t="n" r="B25" s="5">
        <v>49013</v>
      </c>
      <c t="n" r="C25" s="5">
        <v>51450</v>
      </c>
    </row>
    <row spans="1:3" r="26">
      <c t="s" r="A26" s="4">
        <v>53</v>
      </c>
      <c t="n" r="B26" s="7">
        <v>1611527</v>
      </c>
      <c t="n" r="C26" s="7">
        <v>1734171</v>
      </c>
    </row>
    <row spans="1:3" r="27">
      <c t="s" r="A27" s="4">
        <v>54</v>
      </c>
    </row>
    <row spans="1:3" r="28">
      <c t="s" r="A28" s="3">
        <v>55</v>
      </c>
    </row>
    <row spans="1:3" r="29">
      <c t="s" r="A29" s="4">
        <v>56</v>
      </c>
      <c t="n" r="B29" s="7">
        <v>10</v>
      </c>
    </row>
    <row spans="1:3" r="30">
      <c t="s" r="A30" s="4">
        <v>57</v>
      </c>
      <c t="n" r="B30" s="5">
        <v>15576</v>
      </c>
      <c t="n" r="C30" s="7">
        <v>9351</v>
      </c>
    </row>
    <row spans="1:3" r="31">
      <c t="s" r="A31" s="4">
        <v>58</v>
      </c>
      <c t="n" r="B31" s="5">
        <v>12562068</v>
      </c>
      <c t="n" r="C31" s="7">
        <v>11084504</v>
      </c>
    </row>
    <row spans="1:3" r="32">
      <c t="s" r="A32" s="4">
        <v>59</v>
      </c>
      <c t="n" r="B32" s="5">
        <v>-190260</v>
      </c>
    </row>
    <row spans="1:3" r="33">
      <c t="s" r="A33" s="4">
        <v>60</v>
      </c>
      <c t="n" r="B33" s="5">
        <v>-12936352</v>
      </c>
      <c t="n" r="C33" s="7">
        <v>-11331050</v>
      </c>
    </row>
    <row spans="1:3" r="34">
      <c t="s" r="A34" s="4">
        <v>61</v>
      </c>
      <c t="n" r="B34" s="5">
        <v>-548958</v>
      </c>
      <c t="n" r="C34" s="5">
        <v>-237195</v>
      </c>
    </row>
    <row spans="1:3" r="35">
      <c t="s" r="A35" s="4">
        <v>62</v>
      </c>
      <c t="n" r="B35" s="7">
        <v>1062569</v>
      </c>
      <c t="n" r="C35" s="7">
        <v>14969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r="A1" s="1">
        <v>188</v>
      </c>
      <c t="s" r="B1" s="2">
        <v>1</v>
      </c>
    </row>
    <row spans="1:2" r="2">
      <c t="s" r="B2" s="2">
        <v>2</v>
      </c>
    </row>
    <row spans="1:2" r="3">
      <c t="s" r="A3" s="3">
        <v>159</v>
      </c>
    </row>
    <row spans="1:2" r="4">
      <c t="s" r="A4" s="4">
        <v>189</v>
      </c>
      <c t="s" r="B4" s="4">
        <v>190</v>
      </c>
    </row>
    <row spans="1:2" r="5">
      <c t="s" r="A5" s="4">
        <v>191</v>
      </c>
      <c t="s" r="B5" s="4">
        <v>192</v>
      </c>
    </row>
    <row spans="1:2" r="6">
      <c t="s" r="A6" s="4">
        <v>193</v>
      </c>
      <c t="s" r="B6" s="4">
        <v>194</v>
      </c>
    </row>
    <row spans="1:2" r="7">
      <c t="s" r="A7" s="4">
        <v>32</v>
      </c>
      <c t="s" r="B7" s="4">
        <v>195</v>
      </c>
    </row>
    <row spans="1:2" r="8">
      <c t="s" r="A8" s="4">
        <v>196</v>
      </c>
      <c t="s" r="B8" s="4">
        <v>197</v>
      </c>
    </row>
    <row spans="1:2" r="9">
      <c t="s" r="A9" s="4">
        <v>198</v>
      </c>
      <c t="s" r="B9" s="4">
        <v>199</v>
      </c>
    </row>
    <row spans="1:2" r="10">
      <c t="s" r="A10" s="4">
        <v>200</v>
      </c>
      <c t="s" r="B10" s="4">
        <v>201</v>
      </c>
    </row>
    <row spans="1:2" r="11">
      <c t="s" r="A11" s="4">
        <v>202</v>
      </c>
      <c t="s" r="B11" s="4">
        <v>203</v>
      </c>
    </row>
    <row spans="1:2" r="12">
      <c t="s" r="A12" s="4">
        <v>204</v>
      </c>
      <c t="s" r="B12" s="4">
        <v>205</v>
      </c>
    </row>
    <row spans="1:2" r="13">
      <c t="s" r="A13" s="4">
        <v>178</v>
      </c>
      <c t="s" r="B13" s="4">
        <v>206</v>
      </c>
    </row>
    <row spans="1:2" r="14">
      <c t="s" r="A14" s="4">
        <v>207</v>
      </c>
      <c t="s" r="B14" s="4">
        <v>208</v>
      </c>
    </row>
    <row spans="1:2" r="15">
      <c t="s" r="A15" s="4">
        <v>209</v>
      </c>
      <c t="s" r="B15" s="4">
        <v>210</v>
      </c>
    </row>
    <row spans="1:2" r="16">
      <c t="s" r="A16" s="4">
        <v>211</v>
      </c>
      <c t="s" r="B16" s="4">
        <v>212</v>
      </c>
    </row>
    <row spans="1:2" r="17">
      <c t="s" r="A17" s="4">
        <v>213</v>
      </c>
      <c t="s" r="B17" s="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15</v>
      </c>
      <c t="s" r="B1" s="2">
        <v>1</v>
      </c>
    </row>
    <row spans="1:2" r="2">
      <c t="s" r="B2" s="2">
        <v>2</v>
      </c>
    </row>
    <row spans="1:2" r="3">
      <c t="s" r="A3" s="3">
        <v>159</v>
      </c>
    </row>
    <row spans="1:2" r="4">
      <c t="s" r="A4" s="4">
        <v>200</v>
      </c>
      <c t="s" r="B4" s="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17</v>
      </c>
      <c t="s" r="B1" s="2">
        <v>1</v>
      </c>
    </row>
    <row spans="1:2" r="2">
      <c t="s" r="B2" s="2">
        <v>2</v>
      </c>
    </row>
    <row spans="1:2" r="3">
      <c t="s" r="A3" s="3">
        <v>167</v>
      </c>
    </row>
    <row spans="1:2" r="4">
      <c t="s" r="A4" s="4">
        <v>218</v>
      </c>
      <c t="s" r="B4" s="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r="A1" s="1">
        <v>220</v>
      </c>
      <c t="s" r="B1" s="2">
        <v>1</v>
      </c>
    </row>
    <row spans="1:2" r="2">
      <c t="s" r="B2" s="2">
        <v>2</v>
      </c>
    </row>
    <row spans="1:2" r="3">
      <c t="s" r="A3" s="3">
        <v>170</v>
      </c>
    </row>
    <row spans="1:2" r="4">
      <c t="s" r="A4" s="4">
        <v>221</v>
      </c>
      <c t="s" r="B4" s="4">
        <v>222</v>
      </c>
    </row>
    <row spans="1:2" r="5">
      <c t="s" r="A5" s="4">
        <v>223</v>
      </c>
      <c t="s" r="B5" s="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225</v>
      </c>
      <c t="s" r="B1" s="2">
        <v>1</v>
      </c>
    </row>
    <row spans="1:2" r="2">
      <c t="s" r="B2" s="2">
        <v>2</v>
      </c>
    </row>
    <row spans="1:2" r="3">
      <c t="s" r="A3" s="3">
        <v>226</v>
      </c>
    </row>
    <row spans="1:2" r="4">
      <c t="s" r="A4" s="4">
        <v>227</v>
      </c>
      <c t="s" r="B4" s="4">
        <v>228</v>
      </c>
    </row>
    <row spans="1:2" r="5">
      <c t="s" r="A5" s="4">
        <v>229</v>
      </c>
      <c t="s" r="B5" s="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231</v>
      </c>
      <c t="s" r="B1" s="2">
        <v>232</v>
      </c>
    </row>
    <row spans="1:4" r="2">
      <c t="s" r="B2" s="2">
        <v>233</v>
      </c>
      <c t="s" r="C2" s="2">
        <v>2</v>
      </c>
      <c t="s" r="D2" s="2">
        <v>28</v>
      </c>
    </row>
    <row spans="1:4" r="3">
      <c t="s" r="A3" s="3">
        <v>156</v>
      </c>
    </row>
    <row spans="1:4" r="4">
      <c t="s" r="A4" s="4">
        <v>234</v>
      </c>
      <c t="s" r="B4" s="4">
        <v>235</v>
      </c>
    </row>
    <row spans="1:4" r="5">
      <c t="s" r="A5" s="4">
        <v>236</v>
      </c>
      <c t="n" r="B5" s="5">
        <v>500000000</v>
      </c>
      <c t="n" r="C5" s="5">
        <v>250000000</v>
      </c>
      <c t="n" r="D5" s="5">
        <v>2500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7</v>
      </c>
      <c t="s" r="B1" s="2">
        <v>2</v>
      </c>
      <c t="s" r="C1" s="2">
        <v>28</v>
      </c>
    </row>
    <row spans="1:3" r="2">
      <c t="s" r="A2" s="3">
        <v>159</v>
      </c>
    </row>
    <row spans="1:3" r="3">
      <c t="s" r="A3" s="4">
        <v>238</v>
      </c>
      <c t="n" r="B3" s="7">
        <v>354269</v>
      </c>
      <c t="n" r="C3" s="7">
        <v>354269</v>
      </c>
    </row>
    <row spans="1:3" r="4">
      <c t="s" r="A4" s="4">
        <v>239</v>
      </c>
      <c t="n" r="B4" s="5">
        <v>13829</v>
      </c>
      <c t="n" r="C4" s="5">
        <v>13829</v>
      </c>
    </row>
    <row spans="1:3" r="5">
      <c t="s" r="A5" s="4">
        <v>240</v>
      </c>
      <c t="n" r="B5" s="5">
        <v>-3359</v>
      </c>
      <c t="n" r="C5" s="5">
        <v>-1976</v>
      </c>
    </row>
    <row spans="1:3" r="6">
      <c t="s" r="A6" s="4">
        <v>241</v>
      </c>
      <c t="n" r="B6" s="7">
        <v>364739</v>
      </c>
      <c t="n" r="C6" s="7">
        <v>36612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r="A1" s="1">
        <v>242</v>
      </c>
      <c t="s" r="B1" s="2">
        <v>79</v>
      </c>
      <c t="s" r="D1" s="2">
        <v>1</v>
      </c>
    </row>
    <row spans="1:5" r="2">
      <c t="s" r="B2" s="2">
        <v>2</v>
      </c>
      <c t="s" r="C2" s="2">
        <v>80</v>
      </c>
      <c t="s" r="D2" s="2">
        <v>2</v>
      </c>
      <c t="s" r="E2" s="2">
        <v>80</v>
      </c>
    </row>
    <row spans="1:5" r="3">
      <c t="s" r="A3" s="4">
        <v>243</v>
      </c>
      <c t="n" r="B3" s="7">
        <v>44068</v>
      </c>
      <c t="n" r="D3" s="7">
        <v>44068</v>
      </c>
    </row>
    <row spans="1:5" r="4">
      <c t="s" r="A4" s="4">
        <v>244</v>
      </c>
      <c t="n" r="B4" s="7">
        <v>936</v>
      </c>
      <c t="n" r="C4" s="7">
        <v>647</v>
      </c>
      <c t="n" r="D4" s="7">
        <v>1383</v>
      </c>
      <c t="n" r="E4" s="7">
        <v>850</v>
      </c>
    </row>
    <row spans="1:5" r="5">
      <c t="s" r="A5" s="4">
        <v>245</v>
      </c>
      <c t="n" r="B5" s="5">
        <v>300000</v>
      </c>
      <c t="n" r="D5" s="5">
        <v>300000</v>
      </c>
    </row>
    <row spans="1:5" r="6">
      <c t="s" r="A6" s="4">
        <v>246</v>
      </c>
      <c t="n" r="D6" s="5">
        <v>238254476</v>
      </c>
    </row>
    <row spans="1:5" r="7">
      <c t="s" r="A7" s="4">
        <v>247</v>
      </c>
      <c t="n" r="B7" s="7">
        <v>438250</v>
      </c>
      <c t="n" r="C7" s="5">
        <v>25000</v>
      </c>
      <c t="n" r="D7" s="7">
        <v>454734</v>
      </c>
      <c t="n" r="E7" s="5">
        <v>50000</v>
      </c>
    </row>
    <row spans="1:5" r="8">
      <c t="s" r="A8" s="4">
        <v>248</v>
      </c>
      <c t="n" r="B8" s="7">
        <v>30212</v>
      </c>
      <c t="n" r="C8" s="7">
        <v>27703</v>
      </c>
      <c t="n" r="D8" s="7">
        <v>37754</v>
      </c>
      <c t="n" r="E8" s="7">
        <v>28703</v>
      </c>
    </row>
    <row spans="1:5" r="9">
      <c t="s" r="A9" s="4">
        <v>239</v>
      </c>
    </row>
    <row spans="1:5" r="10">
      <c t="s" r="A10" s="4">
        <v>249</v>
      </c>
      <c t="s" r="D10" s="4">
        <v>25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r="A1" s="1">
        <v>251</v>
      </c>
      <c t="s" r="B1" s="2">
        <v>79</v>
      </c>
      <c t="s" r="D1" s="2">
        <v>1</v>
      </c>
    </row>
    <row spans="1:5" r="2">
      <c t="s" r="B2" s="2">
        <v>2</v>
      </c>
      <c t="s" r="C2" s="2">
        <v>80</v>
      </c>
      <c t="s" r="D2" s="2">
        <v>2</v>
      </c>
      <c t="s" r="E2" s="2">
        <v>80</v>
      </c>
    </row>
    <row spans="1:5" r="3">
      <c t="s" r="A3" s="3">
        <v>164</v>
      </c>
    </row>
    <row spans="1:5" r="4">
      <c t="s" r="A4" s="4">
        <v>252</v>
      </c>
      <c t="n" r="D4" s="7">
        <v>192849</v>
      </c>
    </row>
    <row spans="1:5" r="5">
      <c t="s" r="A5" s="4">
        <v>88</v>
      </c>
      <c t="n" r="D5" s="5">
        <v>192849</v>
      </c>
    </row>
    <row spans="1:5" r="6">
      <c t="s" r="A6" s="4">
        <v>89</v>
      </c>
      <c t="n" r="D6" s="7">
        <v>3252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53</v>
      </c>
      <c t="s" r="B1" s="2">
        <v>79</v>
      </c>
      <c t="s" r="D1" s="2">
        <v>1</v>
      </c>
    </row>
    <row spans="1:5" r="2">
      <c t="s" r="B2" s="2">
        <v>2</v>
      </c>
      <c t="s" r="C2" s="2">
        <v>80</v>
      </c>
      <c t="s" r="D2" s="2">
        <v>2</v>
      </c>
      <c t="s" r="E2" s="2">
        <v>80</v>
      </c>
    </row>
    <row spans="1:5" r="3">
      <c t="s" r="A3" s="4">
        <v>254</v>
      </c>
    </row>
    <row spans="1:5" r="4">
      <c t="s" r="A4" s="4">
        <v>255</v>
      </c>
      <c t="s" r="C4" s="4">
        <v>256</v>
      </c>
      <c t="s" r="E4" s="4">
        <v>257</v>
      </c>
    </row>
    <row spans="1:5" r="5">
      <c t="s" r="A5" s="4">
        <v>258</v>
      </c>
    </row>
    <row spans="1:5" r="6">
      <c t="s" r="A6" s="4">
        <v>259</v>
      </c>
    </row>
    <row spans="1:5" r="7">
      <c t="s" r="A7" s="4">
        <v>255</v>
      </c>
      <c t="s" r="C7" s="4">
        <v>260</v>
      </c>
      <c t="s" r="E7" s="4">
        <v>261</v>
      </c>
    </row>
    <row spans="1:5" r="8">
      <c t="s" r="A8" s="4">
        <v>258</v>
      </c>
    </row>
    <row spans="1:5" r="9">
      <c t="s" r="A9" s="4">
        <v>262</v>
      </c>
    </row>
    <row spans="1:5" r="10">
      <c t="s" r="A10" s="4">
        <v>255</v>
      </c>
      <c t="s" r="C10" s="4">
        <v>261</v>
      </c>
    </row>
    <row spans="1:5" r="11">
      <c t="s" r="A11" s="4">
        <v>258</v>
      </c>
    </row>
    <row spans="1:5" r="12">
      <c t="s" r="A12" s="4">
        <v>263</v>
      </c>
    </row>
    <row spans="1:5" r="13">
      <c t="s" r="A13" s="4">
        <v>255</v>
      </c>
      <c t="s" r="E13" s="4">
        <v>264</v>
      </c>
    </row>
    <row spans="1:5" r="14">
      <c t="s" r="A14" s="4">
        <v>258</v>
      </c>
    </row>
    <row spans="1:5" r="15">
      <c t="s" r="A15" s="4">
        <v>265</v>
      </c>
    </row>
    <row spans="1:5" r="16">
      <c t="s" r="A16" s="4">
        <v>255</v>
      </c>
      <c t="s" r="D16" s="4">
        <v>266</v>
      </c>
    </row>
    <row spans="1:5" r="17">
      <c t="s" r="A17" s="4">
        <v>258</v>
      </c>
      <c t="n" r="B17" s="7">
        <v>180</v>
      </c>
      <c t="n" r="D17" s="7">
        <v>180</v>
      </c>
    </row>
    <row spans="1:5" r="18">
      <c t="s" r="A18" s="4">
        <v>267</v>
      </c>
    </row>
    <row spans="1:5" r="19">
      <c t="s" r="A19" s="4">
        <v>255</v>
      </c>
      <c t="s" r="D19" s="4">
        <v>268</v>
      </c>
    </row>
    <row spans="1:5" r="20">
      <c t="s" r="A20" s="4">
        <v>25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63</v>
      </c>
      <c t="s" r="B1" s="2">
        <v>2</v>
      </c>
      <c t="s" r="C1" s="2">
        <v>28</v>
      </c>
    </row>
    <row spans="1:3" r="2">
      <c t="s" r="A2" s="3">
        <v>64</v>
      </c>
    </row>
    <row spans="1:3" r="3">
      <c t="s" r="A3" s="4">
        <v>65</v>
      </c>
      <c t="n" r="B3" s="7">
        <v>-3359</v>
      </c>
      <c t="n" r="C3" s="7">
        <v>-1976</v>
      </c>
    </row>
    <row spans="1:3" r="4">
      <c t="s" r="A4" s="3">
        <v>66</v>
      </c>
    </row>
    <row spans="1:3" r="5">
      <c t="s" r="A5" s="4">
        <v>67</v>
      </c>
      <c t="n" r="B5" s="8">
        <v>0.01</v>
      </c>
      <c t="n" r="C5" s="8">
        <v>0.01</v>
      </c>
    </row>
    <row spans="1:3" r="6">
      <c t="s" r="A6" s="4">
        <v>68</v>
      </c>
      <c t="n" r="B6" s="5">
        <v>1000000</v>
      </c>
      <c t="n" r="C6" s="5">
        <v>1000000</v>
      </c>
    </row>
    <row spans="1:3" r="7">
      <c t="s" r="A7" s="4">
        <v>69</v>
      </c>
      <c t="n" r="B7" s="5">
        <v>1000</v>
      </c>
    </row>
    <row spans="1:3" r="8">
      <c t="s" r="A8" s="4">
        <v>70</v>
      </c>
      <c t="n" r="B8" s="5">
        <v>1000</v>
      </c>
    </row>
    <row spans="1:3" r="9">
      <c t="s" r="A9" s="4">
        <v>71</v>
      </c>
      <c t="n" r="B9" s="9">
        <v>0.0001</v>
      </c>
      <c t="n" r="C9" s="9">
        <v>0.0001</v>
      </c>
    </row>
    <row spans="1:3" r="10">
      <c t="s" r="A10" s="4">
        <v>72</v>
      </c>
      <c t="n" r="B10" s="5">
        <v>250000000</v>
      </c>
      <c t="n" r="C10" s="5">
        <v>250000000</v>
      </c>
    </row>
    <row spans="1:3" r="11">
      <c t="s" r="A11" s="4">
        <v>73</v>
      </c>
      <c t="n" r="B11" s="5">
        <v>155756092</v>
      </c>
      <c t="n" r="C11" s="5">
        <v>93500420</v>
      </c>
    </row>
    <row spans="1:3" r="12">
      <c t="s" r="A12" s="4">
        <v>74</v>
      </c>
      <c t="n" r="B12" s="5">
        <v>155756092</v>
      </c>
      <c t="n" r="C12" s="5">
        <v>93500420</v>
      </c>
    </row>
    <row spans="1:3" r="13">
      <c t="s" r="A13" s="4">
        <v>75</v>
      </c>
    </row>
    <row spans="1:3" r="14">
      <c t="s" r="A14" s="3">
        <v>76</v>
      </c>
    </row>
    <row spans="1:3" r="15">
      <c t="s" r="A15" s="4">
        <v>77</v>
      </c>
      <c t="n" r="B15" s="7">
        <v>107226</v>
      </c>
      <c t="n" r="C15" s="7">
        <v>1662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1"/>
  </cols>
  <sheetData>
    <row spans="1:2" r="1">
      <c t="s" r="A1" s="1">
        <v>269</v>
      </c>
      <c t="s" r="B1" s="2">
        <v>270</v>
      </c>
    </row>
    <row spans="1:2" r="2">
      <c t="s" r="A2" s="4">
        <v>271</v>
      </c>
      <c t="n" r="B2" s="7">
        <v>250000</v>
      </c>
    </row>
    <row spans="1:2" r="3">
      <c t="s" r="A3" s="4">
        <v>272</v>
      </c>
    </row>
    <row spans="1:2" r="4">
      <c t="s" r="A4" s="4">
        <v>273</v>
      </c>
      <c t="s" r="B4" s="4">
        <v>27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J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275</v>
      </c>
      <c t="s" r="B1" s="2">
        <v>276</v>
      </c>
      <c t="s" r="C1" s="2">
        <v>277</v>
      </c>
      <c t="s" r="D1" s="2">
        <v>278</v>
      </c>
      <c t="s" r="E1" s="2">
        <v>279</v>
      </c>
      <c t="s" r="F1" s="2">
        <v>280</v>
      </c>
      <c t="s" r="G1" s="2">
        <v>281</v>
      </c>
      <c t="s" r="H1" s="2">
        <v>282</v>
      </c>
      <c t="s" r="I1" s="2">
        <v>283</v>
      </c>
      <c t="s" r="J1" s="2">
        <v>2</v>
      </c>
    </row>
    <row spans="1:10" r="2">
      <c t="s" r="A2" s="4">
        <v>284</v>
      </c>
    </row>
    <row spans="1:10" r="3">
      <c t="s" r="A3" s="4">
        <v>285</v>
      </c>
      <c t="n" r="B3" s="7">
        <v>67483</v>
      </c>
      <c t="n" r="C3" s="7">
        <v>67277</v>
      </c>
      <c t="n" r="D3" s="7">
        <v>66731</v>
      </c>
      <c t="n" r="E3" s="7">
        <v>66555</v>
      </c>
      <c t="n" r="F3" s="7">
        <v>60000</v>
      </c>
      <c t="n" r="G3" s="7">
        <v>55901</v>
      </c>
      <c t="n" r="H3" s="7">
        <v>54123</v>
      </c>
      <c t="n" r="I3" s="7">
        <v>65460</v>
      </c>
    </row>
    <row spans="1:10" r="4">
      <c t="s" r="A4" s="4">
        <v>286</v>
      </c>
      <c t="n" r="B4" s="5">
        <v>7517</v>
      </c>
      <c t="n" r="C4" s="5">
        <v>7723</v>
      </c>
      <c t="n" r="D4" s="5">
        <v>8269</v>
      </c>
      <c t="n" r="E4" s="5">
        <v>8445</v>
      </c>
      <c t="n" r="G4" s="5">
        <v>9099</v>
      </c>
      <c t="n" r="H4" s="5">
        <v>8377</v>
      </c>
      <c t="n" r="I4" s="5">
        <v>9540</v>
      </c>
    </row>
    <row spans="1:10" r="5">
      <c t="s" r="A5" s="4">
        <v>287</v>
      </c>
      <c t="n" r="B5" s="7">
        <v>75000</v>
      </c>
      <c t="n" r="C5" s="7">
        <v>75000</v>
      </c>
      <c t="n" r="D5" s="7">
        <v>75000</v>
      </c>
      <c t="n" r="E5" s="7">
        <v>75000</v>
      </c>
      <c t="n" r="F5" s="7">
        <v>60000</v>
      </c>
      <c t="n" r="G5" s="7">
        <v>65000</v>
      </c>
      <c t="n" r="H5" s="7">
        <v>62500</v>
      </c>
      <c t="n" r="I5" s="7">
        <v>75000</v>
      </c>
    </row>
    <row spans="1:10" r="6">
      <c t="s" r="A6" s="4">
        <v>288</v>
      </c>
      <c t="n" r="B6" s="9">
        <v>0.0055</v>
      </c>
      <c t="n" r="C6" s="9">
        <v>0.0095</v>
      </c>
      <c t="n" r="D6" s="9">
        <v>0.0125</v>
      </c>
      <c t="n" r="E6" s="9">
        <v>0.0125</v>
      </c>
      <c t="n" r="F6" s="9">
        <v>0.0244</v>
      </c>
      <c t="n" r="G6" s="9">
        <v>0.0244</v>
      </c>
      <c t="n" r="H6" s="9">
        <v>0.0334</v>
      </c>
      <c t="n" r="I6" s="10">
        <v>0.045</v>
      </c>
    </row>
    <row spans="1:10" r="7">
      <c t="s" r="A7" s="4">
        <v>289</v>
      </c>
      <c t="n" r="B7" s="5">
        <v>13678643</v>
      </c>
      <c t="n" r="C7" s="5">
        <v>7917238</v>
      </c>
      <c t="n" r="D7" s="5">
        <v>6008171</v>
      </c>
      <c t="n" r="E7" s="5">
        <v>5985634</v>
      </c>
      <c t="n" r="F7" s="5">
        <v>2463054</v>
      </c>
      <c t="n" r="G7" s="5">
        <v>2668309</v>
      </c>
      <c t="n" r="H7" s="5">
        <v>1869190</v>
      </c>
      <c t="n" r="I7" s="5">
        <v>1665445</v>
      </c>
    </row>
    <row spans="1:10" r="8">
      <c t="s" r="A8" s="4">
        <v>290</v>
      </c>
    </row>
    <row spans="1:10" r="9">
      <c t="s" r="A9" s="4">
        <v>285</v>
      </c>
      <c t="n" r="J9" s="7">
        <v>302039</v>
      </c>
    </row>
    <row spans="1:10" r="10">
      <c t="s" r="A10" s="4">
        <v>286</v>
      </c>
      <c t="n" r="J10" s="5">
        <v>35461</v>
      </c>
    </row>
    <row spans="1:10" r="11">
      <c t="s" r="A11" s="4">
        <v>287</v>
      </c>
      <c t="n" r="J11" s="7">
        <v>337500</v>
      </c>
    </row>
    <row spans="1:10" r="12">
      <c t="s" r="A12" s="4">
        <v>289</v>
      </c>
      <c t="n" r="J12" s="5">
        <v>4225567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291</v>
      </c>
      <c t="s" r="B1" s="2">
        <v>1</v>
      </c>
    </row>
    <row spans="1:2" r="2">
      <c t="s" r="B2" s="2">
        <v>292</v>
      </c>
    </row>
    <row spans="1:2" r="3">
      <c t="s" r="A3" s="4">
        <v>293</v>
      </c>
    </row>
    <row spans="1:2" r="4">
      <c t="s" r="A4" s="4">
        <v>294</v>
      </c>
      <c t="n" r="B4" s="7">
        <v>157881</v>
      </c>
    </row>
    <row spans="1:2" r="5">
      <c t="s" r="A5" s="4">
        <v>295</v>
      </c>
      <c t="n" r="B5" s="5">
        <v>7603</v>
      </c>
    </row>
    <row spans="1:2" r="6">
      <c t="s" r="A6" s="4">
        <v>296</v>
      </c>
      <c t="n" r="B6" s="7">
        <v>1654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4"/>
  </cols>
  <sheetData>
    <row spans="1:6" r="1">
      <c t="s" r="A1" s="1">
        <v>297</v>
      </c>
      <c t="s" r="B1" s="2">
        <v>232</v>
      </c>
      <c t="s" r="C1" s="2">
        <v>79</v>
      </c>
      <c t="s" r="D1" s="2">
        <v>1</v>
      </c>
      <c t="s" r="E1" s="2">
        <v>298</v>
      </c>
    </row>
    <row spans="1:6" r="2">
      <c t="s" r="B2" s="2">
        <v>299</v>
      </c>
      <c t="s" r="C2" s="2">
        <v>2</v>
      </c>
      <c t="s" r="D2" s="2">
        <v>2</v>
      </c>
      <c t="s" r="E2" s="2">
        <v>300</v>
      </c>
      <c t="s" r="F2" s="2">
        <v>28</v>
      </c>
    </row>
    <row spans="1:6" r="3">
      <c t="s" r="A3" s="4">
        <v>301</v>
      </c>
      <c t="n" r="B3" s="7">
        <v>1660000</v>
      </c>
      <c t="n" r="C3" s="7">
        <v>753128</v>
      </c>
      <c t="n" r="D3" s="7">
        <v>753128</v>
      </c>
    </row>
    <row spans="1:6" r="4">
      <c t="s" r="A4" s="4">
        <v>302</v>
      </c>
      <c t="n" r="B4" s="5">
        <v>1500000</v>
      </c>
      <c t="n" r="C4" s="5">
        <v>317609</v>
      </c>
      <c t="n" r="D4" s="5">
        <v>317609</v>
      </c>
    </row>
    <row spans="1:6" r="5">
      <c t="s" r="A5" s="4">
        <v>303</v>
      </c>
      <c t="n" r="B5" s="5">
        <v>160000</v>
      </c>
    </row>
    <row spans="1:6" r="6">
      <c t="s" r="A6" s="4">
        <v>304</v>
      </c>
      <c t="n" r="B6" s="5">
        <v>300000</v>
      </c>
      <c t="n" r="C6" s="5">
        <v>100000</v>
      </c>
      <c t="n" r="D6" s="5">
        <v>100000</v>
      </c>
      <c t="n" r="F6" s="7">
        <v>800000</v>
      </c>
    </row>
    <row spans="1:6" r="7">
      <c t="s" r="A7" s="4">
        <v>305</v>
      </c>
      <c t="n" r="C7" s="5">
        <v>17609</v>
      </c>
      <c t="n" r="D7" s="5">
        <v>17609</v>
      </c>
    </row>
    <row spans="1:6" r="8">
      <c t="s" r="A8" s="4">
        <v>306</v>
      </c>
      <c t="n" r="B8" s="7">
        <v>200000</v>
      </c>
    </row>
    <row spans="1:6" r="9">
      <c t="s" r="A9" s="4">
        <v>307</v>
      </c>
      <c t="s" r="B9" s="4">
        <v>308</v>
      </c>
    </row>
    <row spans="1:6" r="10">
      <c t="s" r="A10" s="4">
        <v>309</v>
      </c>
      <c t="s" r="B10" s="4">
        <v>268</v>
      </c>
    </row>
    <row spans="1:6" r="11">
      <c t="s" r="A11" s="4">
        <v>310</v>
      </c>
      <c t="n" r="B11" s="8">
        <v>0.55</v>
      </c>
    </row>
    <row spans="1:6" r="12">
      <c t="s" r="A12" s="4">
        <v>311</v>
      </c>
      <c t="n" r="B12" s="7">
        <v>340000</v>
      </c>
    </row>
    <row spans="1:6" r="13">
      <c t="s" r="A13" s="4">
        <v>312</v>
      </c>
      <c t="n" r="B13" s="7">
        <v>220000</v>
      </c>
    </row>
    <row spans="1:6" r="14">
      <c t="s" r="A14" s="4">
        <v>313</v>
      </c>
      <c t="n" r="E14" s="7">
        <v>166000</v>
      </c>
    </row>
    <row spans="1:6" r="15">
      <c t="s" r="A15" s="4">
        <v>314</v>
      </c>
      <c t="n" r="C15" s="5">
        <v>43464</v>
      </c>
      <c t="n" r="D15" s="5">
        <v>183352</v>
      </c>
    </row>
    <row spans="1:6" r="16">
      <c t="s" r="A16" s="4">
        <v>315</v>
      </c>
      <c t="n" r="D16" s="5">
        <v>183552</v>
      </c>
    </row>
    <row spans="1:6" r="17">
      <c t="s" r="A17" s="4">
        <v>316</v>
      </c>
      <c t="n" r="C17" s="5">
        <v>146446</v>
      </c>
      <c t="n" r="D17" s="5">
        <v>146446</v>
      </c>
    </row>
    <row spans="1:6" r="18">
      <c t="s" r="A18" s="4">
        <v>34</v>
      </c>
      <c t="n" r="C18" s="7">
        <v>25326</v>
      </c>
      <c t="n" r="D18" s="7">
        <v>25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 customWidth="1" max="5" min="5" width="14"/>
    <col customWidth="1" max="6" min="6" width="14"/>
    <col customWidth="1" max="7" min="7" width="14"/>
  </cols>
  <sheetData>
    <row spans="1:7" r="1">
      <c t="s" r="A1" s="1">
        <v>317</v>
      </c>
      <c t="s" r="B1" s="2">
        <v>232</v>
      </c>
      <c t="s" r="C1" s="2">
        <v>79</v>
      </c>
      <c t="s" r="D1" s="2">
        <v>1</v>
      </c>
    </row>
    <row spans="1:7" r="2">
      <c t="s" r="B2" s="2">
        <v>279</v>
      </c>
      <c t="s" r="C2" s="2">
        <v>2</v>
      </c>
      <c t="s" r="D2" s="2">
        <v>2</v>
      </c>
      <c t="s" r="E2" s="2">
        <v>318</v>
      </c>
      <c t="s" r="F2" s="2">
        <v>319</v>
      </c>
      <c t="s" r="G2" s="2">
        <v>320</v>
      </c>
    </row>
    <row spans="1:7" r="3">
      <c t="s" r="A3" s="4">
        <v>321</v>
      </c>
    </row>
    <row spans="1:7" r="4">
      <c t="s" r="A4" s="4">
        <v>322</v>
      </c>
      <c t="n" r="G4" s="7">
        <v>79000</v>
      </c>
    </row>
    <row spans="1:7" r="5">
      <c t="s" r="A5" s="4">
        <v>323</v>
      </c>
      <c t="n" r="G5" s="5">
        <v>75000</v>
      </c>
    </row>
    <row spans="1:7" r="6">
      <c t="s" r="A6" s="4">
        <v>324</v>
      </c>
      <c t="n" r="G6" s="7">
        <v>4000</v>
      </c>
    </row>
    <row spans="1:7" r="7">
      <c t="s" r="A7" s="4">
        <v>325</v>
      </c>
      <c t="s" r="B7" s="4">
        <v>326</v>
      </c>
    </row>
    <row spans="1:7" r="8">
      <c t="s" r="A8" s="4">
        <v>327</v>
      </c>
      <c t="s" r="B8" s="4">
        <v>328</v>
      </c>
    </row>
    <row spans="1:7" r="9">
      <c t="s" r="A9" s="4">
        <v>329</v>
      </c>
    </row>
    <row spans="1:7" r="10">
      <c t="s" r="A10" s="4">
        <v>322</v>
      </c>
      <c t="n" r="F10" s="7">
        <v>27000</v>
      </c>
    </row>
    <row spans="1:7" r="11">
      <c t="s" r="A11" s="4">
        <v>323</v>
      </c>
      <c t="n" r="F11" s="5">
        <v>25000</v>
      </c>
    </row>
    <row spans="1:7" r="12">
      <c t="s" r="A12" s="4">
        <v>324</v>
      </c>
      <c t="n" r="F12" s="5">
        <v>2000</v>
      </c>
    </row>
    <row spans="1:7" r="13">
      <c t="s" r="A13" s="4">
        <v>325</v>
      </c>
      <c t="s" r="B13" s="4">
        <v>330</v>
      </c>
    </row>
    <row spans="1:7" r="14">
      <c t="s" r="A14" s="4">
        <v>327</v>
      </c>
      <c t="s" r="B14" s="4">
        <v>257</v>
      </c>
    </row>
    <row spans="1:7" r="15">
      <c t="s" r="A15" s="4">
        <v>331</v>
      </c>
    </row>
    <row spans="1:7" r="16">
      <c t="s" r="A16" s="4">
        <v>322</v>
      </c>
      <c t="n" r="F16" s="5">
        <v>78750</v>
      </c>
    </row>
    <row spans="1:7" r="17">
      <c t="s" r="A17" s="4">
        <v>323</v>
      </c>
      <c t="n" r="F17" s="5">
        <v>75000</v>
      </c>
    </row>
    <row spans="1:7" r="18">
      <c t="s" r="A18" s="4">
        <v>324</v>
      </c>
      <c t="n" r="F18" s="7">
        <v>3750</v>
      </c>
    </row>
    <row spans="1:7" r="19">
      <c t="s" r="A19" s="4">
        <v>325</v>
      </c>
      <c t="s" r="B19" s="4">
        <v>330</v>
      </c>
    </row>
    <row spans="1:7" r="20">
      <c t="s" r="A20" s="4">
        <v>327</v>
      </c>
      <c t="s" r="B20" s="4">
        <v>257</v>
      </c>
    </row>
    <row spans="1:7" r="21">
      <c t="s" r="A21" s="4">
        <v>332</v>
      </c>
    </row>
    <row spans="1:7" r="22">
      <c t="s" r="A22" s="4">
        <v>322</v>
      </c>
      <c t="n" r="E22" s="7">
        <v>27000</v>
      </c>
    </row>
    <row spans="1:7" r="23">
      <c t="s" r="A23" s="4">
        <v>323</v>
      </c>
      <c t="n" r="E23" s="5">
        <v>25000</v>
      </c>
    </row>
    <row spans="1:7" r="24">
      <c t="s" r="A24" s="4">
        <v>324</v>
      </c>
      <c t="n" r="E24" s="7">
        <v>2000</v>
      </c>
    </row>
    <row spans="1:7" r="25">
      <c t="s" r="A25" s="4">
        <v>325</v>
      </c>
      <c t="s" r="B25" s="4">
        <v>333</v>
      </c>
    </row>
    <row spans="1:7" r="26">
      <c t="s" r="A26" s="4">
        <v>327</v>
      </c>
      <c t="s" r="B26" s="4">
        <v>257</v>
      </c>
    </row>
    <row spans="1:7" r="27">
      <c t="s" r="A27" s="4">
        <v>334</v>
      </c>
    </row>
    <row spans="1:7" r="28">
      <c t="s" r="A28" s="4">
        <v>335</v>
      </c>
      <c t="n" r="D28" s="7">
        <v>11750</v>
      </c>
    </row>
    <row spans="1:7" r="29">
      <c t="s" r="A29" s="4">
        <v>336</v>
      </c>
      <c t="n" r="C29" s="7">
        <v>3271</v>
      </c>
      <c t="n" r="D29" s="5">
        <v>3715</v>
      </c>
    </row>
    <row spans="1:7" r="30">
      <c t="s" r="A30" s="4">
        <v>337</v>
      </c>
      <c t="n" r="C30" s="5">
        <v>211750</v>
      </c>
      <c t="n" r="D30" s="5">
        <v>211750</v>
      </c>
    </row>
    <row spans="1:7" r="31">
      <c t="s" r="A31" s="4">
        <v>316</v>
      </c>
      <c t="n" r="C31" s="5">
        <v>4762</v>
      </c>
      <c t="n" r="D31" s="5">
        <v>4762</v>
      </c>
    </row>
    <row spans="1:7" r="32">
      <c t="s" r="A32" s="4">
        <v>338</v>
      </c>
      <c t="n" r="C32" s="5">
        <v>211750</v>
      </c>
      <c t="n" r="D32" s="5">
        <v>211750</v>
      </c>
    </row>
    <row spans="1:7" r="33">
      <c t="s" r="A33" s="4">
        <v>339</v>
      </c>
      <c t="n" r="C33" s="5">
        <v>107226</v>
      </c>
      <c t="n" r="D33" s="7">
        <v>107226</v>
      </c>
    </row>
    <row spans="1:7" r="34">
      <c t="s" r="A34" s="4">
        <v>340</v>
      </c>
      <c t="s" r="D34" s="4">
        <v>308</v>
      </c>
    </row>
    <row spans="1:7" r="35">
      <c t="s" r="A35" s="4">
        <v>341</v>
      </c>
      <c t="s" r="D35" s="4">
        <v>268</v>
      </c>
    </row>
    <row spans="1:7" r="36">
      <c t="s" r="A36" s="4">
        <v>342</v>
      </c>
      <c t="n" r="C36" s="7">
        <v>157881</v>
      </c>
      <c t="n" r="D36" s="7">
        <v>1578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 customWidth="1" max="5" min="5" width="14"/>
    <col customWidth="1" max="6" min="6" width="14"/>
    <col customWidth="1" max="7" min="7" width="14"/>
  </cols>
  <sheetData>
    <row spans="1:7" r="1">
      <c t="s" r="A1" s="1">
        <v>343</v>
      </c>
      <c t="s" r="B1" s="2">
        <v>1</v>
      </c>
      <c t="s" r="D1" s="2">
        <v>344</v>
      </c>
    </row>
    <row spans="1:7" r="2">
      <c t="s" r="B2" s="2">
        <v>2</v>
      </c>
      <c t="s" r="C2" s="2">
        <v>80</v>
      </c>
      <c t="s" r="D2" s="2">
        <v>345</v>
      </c>
      <c t="s" r="E2" s="2">
        <v>346</v>
      </c>
      <c t="s" r="F2" s="2">
        <v>347</v>
      </c>
      <c t="s" r="G2" s="2">
        <v>348</v>
      </c>
    </row>
    <row spans="1:7" r="3">
      <c t="s" r="A3" s="4">
        <v>349</v>
      </c>
      <c t="n" r="B3" s="7">
        <v>11437</v>
      </c>
    </row>
    <row spans="1:7" r="4">
      <c t="s" r="A4" s="4">
        <v>350</v>
      </c>
    </row>
    <row spans="1:7" r="5">
      <c t="s" r="A5" s="4">
        <v>351</v>
      </c>
      <c t="n" r="G5" s="7">
        <v>36000</v>
      </c>
    </row>
    <row spans="1:7" r="6">
      <c t="s" r="A6" s="4">
        <v>352</v>
      </c>
      <c t="n" r="G6" s="7">
        <v>85750</v>
      </c>
    </row>
    <row spans="1:7" r="7">
      <c t="s" r="A7" s="4">
        <v>353</v>
      </c>
      <c t="s" r="D7" s="4">
        <v>250</v>
      </c>
    </row>
    <row spans="1:7" r="8">
      <c t="s" r="A8" s="4">
        <v>349</v>
      </c>
      <c t="n" r="D8" s="7">
        <v>17150</v>
      </c>
    </row>
    <row spans="1:7" r="9">
      <c t="s" r="A9" s="4">
        <v>354</v>
      </c>
      <c t="s" r="D9" s="4">
        <v>355</v>
      </c>
    </row>
    <row spans="1:7" r="10">
      <c t="s" r="A10" s="4">
        <v>356</v>
      </c>
      <c t="s" r="D10" s="4">
        <v>357</v>
      </c>
    </row>
    <row spans="1:7" r="11">
      <c t="s" r="A11" s="4">
        <v>358</v>
      </c>
      <c t="s" r="D11" s="4">
        <v>359</v>
      </c>
    </row>
    <row spans="1:7" r="12">
      <c t="s" r="A12" s="4">
        <v>360</v>
      </c>
      <c t="n" r="E12" s="7">
        <v>2437</v>
      </c>
      <c t="n" r="F12" s="7">
        <v>9000</v>
      </c>
    </row>
    <row spans="1:7" r="13">
      <c t="s" r="A13" s="4">
        <v>361</v>
      </c>
      <c t="n" r="B13" s="5">
        <v>74313</v>
      </c>
    </row>
    <row spans="1:7" r="14">
      <c t="s" r="A14" s="4">
        <v>362</v>
      </c>
      <c t="n" r="B14" s="7">
        <v>571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3</v>
      </c>
      <c t="s" r="B1" s="2">
        <v>79</v>
      </c>
      <c t="s" r="D1" s="2">
        <v>1</v>
      </c>
    </row>
    <row spans="1:5" r="2">
      <c t="s" r="B2" s="2">
        <v>2</v>
      </c>
      <c t="s" r="C2" s="2">
        <v>80</v>
      </c>
      <c t="s" r="D2" s="2">
        <v>2</v>
      </c>
      <c t="s" r="E2" s="2">
        <v>80</v>
      </c>
    </row>
    <row spans="1:5" r="3">
      <c t="s" r="A3" s="4">
        <v>364</v>
      </c>
    </row>
    <row spans="1:5" r="4">
      <c t="s" r="A4" s="4">
        <v>227</v>
      </c>
      <c t="n" r="B4" s="7">
        <v>25769</v>
      </c>
      <c t="n" r="D4" s="7">
        <v>29615</v>
      </c>
    </row>
    <row spans="1:5" r="5">
      <c t="s" r="A5" s="4">
        <v>365</v>
      </c>
    </row>
    <row spans="1:5" r="6">
      <c t="s" r="A6" s="4">
        <v>227</v>
      </c>
      <c t="n" r="C6" s="7">
        <v>37500</v>
      </c>
      <c t="n" r="D6" s="5">
        <v>37500</v>
      </c>
      <c t="n" r="E6" s="7">
        <v>75000</v>
      </c>
    </row>
    <row spans="1:5" r="7">
      <c t="s" r="A7" s="4">
        <v>366</v>
      </c>
    </row>
    <row spans="1:5" r="8">
      <c t="s" r="A8" s="4">
        <v>227</v>
      </c>
      <c t="n" r="B8" s="7">
        <v>24000</v>
      </c>
      <c t="n" r="C8" s="5">
        <v>24000</v>
      </c>
      <c t="n" r="D8" s="5">
        <v>48000</v>
      </c>
      <c t="n" r="E8" s="5">
        <v>48000</v>
      </c>
    </row>
    <row spans="1:5" r="9">
      <c t="s" r="A9" s="4">
        <v>270</v>
      </c>
    </row>
    <row spans="1:5" r="10">
      <c t="s" r="A10" s="4">
        <v>227</v>
      </c>
      <c t="n" r="B10" s="7">
        <v>49769</v>
      </c>
      <c t="n" r="C10" s="7">
        <v>61500</v>
      </c>
      <c t="n" r="D10" s="7">
        <v>115115</v>
      </c>
      <c t="n" r="E10" s="7">
        <v>123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7</v>
      </c>
      <c t="s" r="B1" s="2">
        <v>2</v>
      </c>
      <c t="s" r="C1" s="2">
        <v>28</v>
      </c>
    </row>
    <row spans="1:3" r="2">
      <c t="s" r="A2" s="4">
        <v>229</v>
      </c>
      <c t="n" r="B2" s="7">
        <v>46095</v>
      </c>
      <c t="n" r="C2" s="7">
        <v>81661</v>
      </c>
    </row>
    <row spans="1:3" r="3">
      <c t="s" r="A3" s="4">
        <v>365</v>
      </c>
    </row>
    <row spans="1:3" r="4">
      <c t="s" r="A4" s="4">
        <v>229</v>
      </c>
      <c t="n" r="B4" s="5">
        <v>29811</v>
      </c>
      <c t="n" r="C4" s="5">
        <v>80082</v>
      </c>
    </row>
    <row spans="1:3" r="5">
      <c t="s" r="A5" s="4">
        <v>366</v>
      </c>
    </row>
    <row spans="1:3" r="6">
      <c t="s" r="A6" s="4">
        <v>229</v>
      </c>
      <c t="n" r="B6" s="7">
        <v>16284</v>
      </c>
      <c t="n" r="C6" s="7">
        <v>157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6"/>
    <col customWidth="1" max="5" min="5" width="16"/>
    <col customWidth="1" max="6" min="6" width="14"/>
    <col customWidth="1" max="7" min="7" width="14"/>
  </cols>
  <sheetData>
    <row spans="1:7" r="1">
      <c t="s" r="A1" s="1">
        <v>368</v>
      </c>
      <c t="s" r="B1" s="2">
        <v>79</v>
      </c>
      <c t="s" r="C1" s="2">
        <v>1</v>
      </c>
      <c t="s" r="D1" s="2">
        <v>369</v>
      </c>
      <c t="s" r="E1" s="2">
        <v>370</v>
      </c>
    </row>
    <row spans="1:7" r="2">
      <c t="s" r="B2" s="2">
        <v>2</v>
      </c>
      <c t="s" r="C2" s="2">
        <v>2</v>
      </c>
      <c t="s" r="D2" s="2">
        <v>371</v>
      </c>
      <c t="s" r="E2" s="2">
        <v>2</v>
      </c>
      <c t="s" r="F2" s="2">
        <v>28</v>
      </c>
      <c t="s" r="G2" s="2">
        <v>80</v>
      </c>
    </row>
    <row spans="1:7" r="3">
      <c t="s" r="A3" s="4">
        <v>372</v>
      </c>
      <c t="n" r="B3" s="7">
        <v>271369</v>
      </c>
      <c t="n" r="C3" s="7">
        <v>271369</v>
      </c>
      <c t="n" r="E3" s="7">
        <v>271369</v>
      </c>
      <c t="n" r="F3" s="7">
        <v>236759</v>
      </c>
    </row>
    <row spans="1:7" r="4">
      <c t="s" r="A4" s="4">
        <v>365</v>
      </c>
    </row>
    <row spans="1:7" r="5">
      <c t="s" r="A5" s="4">
        <v>373</v>
      </c>
      <c t="n" r="D5" s="7">
        <v>150000</v>
      </c>
    </row>
    <row spans="1:7" r="6">
      <c t="s" r="A6" s="4">
        <v>366</v>
      </c>
    </row>
    <row spans="1:7" r="7">
      <c t="s" r="A7" s="4">
        <v>373</v>
      </c>
      <c t="n" r="E7" s="7">
        <v>96000</v>
      </c>
    </row>
    <row spans="1:7" r="8">
      <c t="s" r="A8" s="4">
        <v>374</v>
      </c>
      <c t="n" r="G8" s="7">
        <v>5000</v>
      </c>
    </row>
    <row spans="1:7" r="9">
      <c t="s" r="A9" s="4">
        <v>364</v>
      </c>
    </row>
    <row spans="1:7" r="10">
      <c t="s" r="A10" s="4">
        <v>373</v>
      </c>
      <c t="n" r="C10" s="7">
        <v>100000</v>
      </c>
    </row>
    <row spans="1:7" r="11">
      <c t="s" r="A11" s="4">
        <v>375</v>
      </c>
      <c t="n" r="C11" s="5">
        <v>15000000</v>
      </c>
    </row>
    <row spans="1:7" r="12">
      <c t="s" r="A12" s="4">
        <v>376</v>
      </c>
      <c t="n" r="C12" s="7">
        <v>300000</v>
      </c>
    </row>
    <row spans="1:7" r="13">
      <c t="s" r="A13" s="4">
        <v>377</v>
      </c>
      <c t="n" r="B13" s="5">
        <v>25769</v>
      </c>
      <c t="n" r="C13" s="5">
        <v>29615</v>
      </c>
    </row>
    <row spans="1:7" r="14">
      <c t="s" r="A14" s="4">
        <v>378</v>
      </c>
      <c t="n" r="B14" s="5">
        <v>93256</v>
      </c>
      <c t="n" r="C14" s="5">
        <v>109740</v>
      </c>
    </row>
    <row spans="1:7" r="15">
      <c t="s" r="A15" s="4">
        <v>379</v>
      </c>
      <c t="n" r="C15" s="7">
        <v>190260</v>
      </c>
    </row>
    <row spans="1:7" r="16">
      <c t="s" r="A16" s="4">
        <v>380</v>
      </c>
    </row>
    <row spans="1:7" r="17">
      <c t="s" r="A17" s="4">
        <v>375</v>
      </c>
      <c t="n" r="C17" s="5">
        <v>5000000</v>
      </c>
    </row>
    <row spans="1:7" r="18">
      <c t="s" r="A18" s="4">
        <v>376</v>
      </c>
      <c t="n" r="C18" s="7">
        <v>100000</v>
      </c>
    </row>
    <row spans="1:7" r="19">
      <c t="s" r="A19" s="4">
        <v>381</v>
      </c>
      <c t="n" r="C19" s="8">
        <v>0.02</v>
      </c>
    </row>
    <row spans="1:7" r="20">
      <c t="s" r="A20" s="4">
        <v>378</v>
      </c>
      <c t="n" r="B20" s="5">
        <v>100000</v>
      </c>
      <c t="n" r="C20" s="7">
        <v>100000</v>
      </c>
    </row>
    <row spans="1:7" r="21">
      <c t="s" r="A21" s="4">
        <v>382</v>
      </c>
      <c t="n" r="C21" s="5">
        <v>1000000</v>
      </c>
    </row>
    <row spans="1:7" r="22">
      <c t="s" r="A22" s="4">
        <v>383</v>
      </c>
      <c t="n" r="C22" s="8">
        <v>0.05</v>
      </c>
    </row>
    <row spans="1:7" r="23">
      <c t="s" r="A23" s="4">
        <v>384</v>
      </c>
      <c t="n" r="B23" s="7">
        <v>8694</v>
      </c>
      <c t="n" r="C23" s="7">
        <v>86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r="A1" s="1">
        <v>385</v>
      </c>
      <c t="s" r="B1" s="2">
        <v>386</v>
      </c>
      <c t="s" r="C1" s="2">
        <v>2</v>
      </c>
      <c t="s" r="D1" s="2">
        <v>80</v>
      </c>
      <c t="s" r="E1" s="2">
        <v>387</v>
      </c>
      <c t="s" r="F1" s="2">
        <v>28</v>
      </c>
    </row>
    <row spans="1:6" r="2">
      <c t="s" r="A2" s="3">
        <v>388</v>
      </c>
    </row>
    <row spans="1:6" r="3">
      <c t="s" r="A3" s="4">
        <v>389</v>
      </c>
      <c t="n" r="C3" s="5">
        <v>42255672</v>
      </c>
    </row>
    <row spans="1:6" r="4">
      <c t="s" r="A4" s="4">
        <v>390</v>
      </c>
      <c t="n" r="C4" s="7">
        <v>562500</v>
      </c>
    </row>
    <row spans="1:6" r="5">
      <c t="s" r="A5" s="4">
        <v>391</v>
      </c>
      <c t="n" r="B5" s="5">
        <v>300000</v>
      </c>
    </row>
    <row spans="1:6" r="6">
      <c t="s" r="A6" s="4">
        <v>392</v>
      </c>
      <c t="n" r="B6" s="8">
        <v>0.5</v>
      </c>
    </row>
    <row spans="1:6" r="7">
      <c t="s" r="A7" s="4">
        <v>393</v>
      </c>
      <c t="s" r="B7" s="4">
        <v>394</v>
      </c>
    </row>
    <row spans="1:6" r="8">
      <c t="s" r="A8" s="4">
        <v>395</v>
      </c>
      <c t="n" r="C8" s="5">
        <v>1000</v>
      </c>
      <c t="n" r="E8" s="5">
        <v>1000</v>
      </c>
    </row>
    <row spans="1:6" r="9">
      <c t="s" r="A9" s="4">
        <v>396</v>
      </c>
      <c t="n" r="E9" s="7">
        <v>276300</v>
      </c>
    </row>
    <row spans="1:6" r="10">
      <c t="s" r="A10" s="4">
        <v>151</v>
      </c>
      <c t="n" r="C10" s="7">
        <v>40000</v>
      </c>
      <c t="n" r="D10" s="7">
        <v>60000</v>
      </c>
    </row>
    <row spans="1:6" r="11">
      <c t="s" r="A11" s="4">
        <v>115</v>
      </c>
      <c t="n" r="C11" s="7">
        <v>2363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8</v>
      </c>
      <c t="s" r="B1" s="2">
        <v>79</v>
      </c>
      <c t="s" r="D1" s="2">
        <v>1</v>
      </c>
    </row>
    <row spans="1:5" r="2">
      <c t="s" r="B2" s="2">
        <v>2</v>
      </c>
      <c t="s" r="C2" s="2">
        <v>80</v>
      </c>
      <c t="s" r="D2" s="2">
        <v>2</v>
      </c>
      <c t="s" r="E2" s="2">
        <v>80</v>
      </c>
    </row>
    <row spans="1:5" r="3">
      <c t="s" r="A3" s="3">
        <v>81</v>
      </c>
    </row>
    <row spans="1:5" r="4">
      <c t="s" r="A4" s="4">
        <v>82</v>
      </c>
      <c t="n" r="C4" s="7">
        <v>4017</v>
      </c>
      <c t="n" r="D4" s="7">
        <v>7221</v>
      </c>
      <c t="n" r="E4" s="7">
        <v>23537</v>
      </c>
    </row>
    <row spans="1:5" r="5">
      <c t="s" r="A5" s="4">
        <v>83</v>
      </c>
      <c t="n" r="C5" s="5">
        <v>2020</v>
      </c>
      <c t="n" r="D5" s="5">
        <v>3284</v>
      </c>
      <c t="n" r="E5" s="5">
        <v>20602</v>
      </c>
    </row>
    <row spans="1:5" r="6">
      <c t="s" r="A6" s="4">
        <v>84</v>
      </c>
      <c t="n" r="C6" s="5">
        <v>1997</v>
      </c>
      <c t="n" r="D6" s="5">
        <v>3937</v>
      </c>
      <c t="n" r="E6" s="5">
        <v>2935</v>
      </c>
    </row>
    <row spans="1:5" r="7">
      <c t="s" r="A7" s="3">
        <v>85</v>
      </c>
    </row>
    <row spans="1:5" r="8">
      <c t="s" r="A8" s="4">
        <v>86</v>
      </c>
      <c t="n" r="B8" s="7">
        <v>150752</v>
      </c>
      <c t="n" r="C8" s="5">
        <v>75750</v>
      </c>
      <c t="n" r="D8" s="5">
        <v>248445</v>
      </c>
      <c t="n" r="E8" s="5">
        <v>147181</v>
      </c>
    </row>
    <row spans="1:5" r="9">
      <c t="s" r="A9" s="4">
        <v>87</v>
      </c>
      <c t="n" r="B9" s="7">
        <v>364169</v>
      </c>
      <c t="n" r="C9" s="7">
        <v>66382</v>
      </c>
      <c t="n" r="D9" s="5">
        <v>384757</v>
      </c>
      <c t="n" r="E9" s="7">
        <v>114332</v>
      </c>
    </row>
    <row spans="1:5" r="10">
      <c t="s" r="A10" s="4">
        <v>88</v>
      </c>
      <c t="n" r="D10" s="5">
        <v>192849</v>
      </c>
    </row>
    <row spans="1:5" r="11">
      <c t="s" r="A11" s="4">
        <v>89</v>
      </c>
      <c t="n" r="D11" s="7">
        <v>32529</v>
      </c>
    </row>
    <row spans="1:5" r="12">
      <c t="s" r="A12" s="4">
        <v>90</v>
      </c>
      <c t="n" r="C12" s="7">
        <v>90</v>
      </c>
      <c t="n" r="E12" s="7">
        <v>8162</v>
      </c>
    </row>
    <row spans="1:5" r="13">
      <c t="s" r="A13" s="4">
        <v>91</v>
      </c>
      <c t="n" r="B13" s="7">
        <v>19082</v>
      </c>
      <c t="n" r="C13" s="7">
        <v>24466</v>
      </c>
      <c t="n" r="D13" s="7">
        <v>34211</v>
      </c>
      <c t="n" r="E13" s="7">
        <v>27070</v>
      </c>
    </row>
    <row spans="1:5" r="14">
      <c t="s" r="A14" s="4">
        <v>92</v>
      </c>
      <c t="n" r="B14" s="5">
        <v>54911</v>
      </c>
      <c t="n" r="D14" s="5">
        <v>109822</v>
      </c>
    </row>
    <row spans="1:5" r="15">
      <c t="s" r="A15" s="4">
        <v>93</v>
      </c>
      <c t="n" r="B15" s="5">
        <v>30212</v>
      </c>
      <c t="n" r="C15" s="7">
        <v>27703</v>
      </c>
      <c t="n" r="D15" s="5">
        <v>37754</v>
      </c>
      <c t="n" r="E15" s="7">
        <v>28703</v>
      </c>
    </row>
    <row spans="1:5" r="16">
      <c t="s" r="A16" s="4">
        <v>94</v>
      </c>
      <c t="n" r="B16" s="5">
        <v>3000</v>
      </c>
      <c t="n" r="C16" s="5">
        <v>9000</v>
      </c>
      <c t="n" r="D16" s="5">
        <v>3000</v>
      </c>
      <c t="n" r="E16" s="5">
        <v>9000</v>
      </c>
    </row>
    <row spans="1:5" r="17">
      <c t="s" r="A17" s="4">
        <v>95</v>
      </c>
      <c t="n" r="B17" s="5">
        <v>9729</v>
      </c>
      <c t="n" r="C17" s="5">
        <v>20473</v>
      </c>
      <c t="n" r="D17" s="5">
        <v>24774</v>
      </c>
      <c t="n" r="E17" s="5">
        <v>38225</v>
      </c>
    </row>
    <row spans="1:5" r="18">
      <c t="s" r="A18" s="4">
        <v>96</v>
      </c>
      <c t="n" r="B18" s="5">
        <v>24427</v>
      </c>
      <c t="n" r="C18" s="5">
        <v>44119</v>
      </c>
      <c t="n" r="D18" s="5">
        <v>44414</v>
      </c>
      <c t="n" r="E18" s="5">
        <v>61481</v>
      </c>
    </row>
    <row spans="1:5" r="19">
      <c t="s" r="A19" s="4">
        <v>97</v>
      </c>
      <c t="n" r="B19" s="5">
        <v>656282</v>
      </c>
      <c t="n" r="C19" s="5">
        <v>267983</v>
      </c>
      <c t="n" r="D19" s="5">
        <v>1112555</v>
      </c>
      <c t="n" r="E19" s="5">
        <v>434154</v>
      </c>
    </row>
    <row spans="1:5" r="20">
      <c t="s" r="A20" s="4">
        <v>98</v>
      </c>
      <c t="n" r="B20" s="5">
        <v>-656282</v>
      </c>
      <c t="n" r="C20" s="5">
        <v>-265986</v>
      </c>
      <c t="n" r="D20" s="5">
        <v>-1108618</v>
      </c>
      <c t="n" r="E20" s="5">
        <v>-431219</v>
      </c>
    </row>
    <row spans="1:5" r="21">
      <c t="s" r="A21" s="3">
        <v>99</v>
      </c>
    </row>
    <row spans="1:5" r="22">
      <c t="s" r="A22" s="4">
        <v>100</v>
      </c>
      <c t="n" r="B22" s="5">
        <v>6335</v>
      </c>
      <c t="n" r="C22" s="5">
        <v>94889</v>
      </c>
      <c t="n" r="D22" s="5">
        <v>13981</v>
      </c>
      <c t="n" r="E22" s="5">
        <v>105629</v>
      </c>
    </row>
    <row spans="1:5" r="23">
      <c t="s" r="A23" s="4">
        <v>101</v>
      </c>
      <c t="n" r="B23" s="5">
        <v>-188169</v>
      </c>
      <c t="n" r="C23" s="7">
        <v>-225232</v>
      </c>
      <c t="n" r="D23" s="5">
        <v>-503062</v>
      </c>
      <c t="n" r="E23" s="5">
        <v>-336687</v>
      </c>
    </row>
    <row spans="1:5" r="24">
      <c t="s" r="A24" s="4">
        <v>102</v>
      </c>
      <c t="n" r="B24" s="5">
        <v>-6992</v>
      </c>
      <c t="n" r="D24" s="5">
        <v>-7603</v>
      </c>
      <c t="n" r="E24" s="5">
        <v>30347</v>
      </c>
    </row>
    <row spans="1:5" r="25">
      <c t="s" r="A25" s="4">
        <v>103</v>
      </c>
      <c t="n" r="B25" s="5">
        <v>-188826</v>
      </c>
      <c t="n" r="C25" s="7">
        <v>-130343</v>
      </c>
      <c t="n" r="D25" s="5">
        <v>-496684</v>
      </c>
      <c t="n" r="E25" s="5">
        <v>-200711</v>
      </c>
    </row>
    <row spans="1:5" r="26">
      <c t="s" r="A26" s="4">
        <v>104</v>
      </c>
      <c t="n" r="B26" s="7">
        <v>-845108</v>
      </c>
      <c t="n" r="C26" s="7">
        <v>-396329</v>
      </c>
      <c t="n" r="D26" s="7">
        <v>-1605302</v>
      </c>
      <c t="n" r="E26" s="7">
        <v>-631930</v>
      </c>
    </row>
    <row spans="1:5" r="27">
      <c t="s" r="A27" s="4">
        <v>105</v>
      </c>
      <c t="n" r="B27" s="8">
        <v>-0.01</v>
      </c>
      <c t="n" r="C27" s="8">
        <v>-0.01</v>
      </c>
      <c t="n" r="D27" s="8">
        <v>-0.01</v>
      </c>
      <c t="n" r="E27" s="8">
        <v>-0.01</v>
      </c>
    </row>
    <row spans="1:5" r="28">
      <c t="s" r="A28" s="4">
        <v>106</v>
      </c>
      <c t="n" r="B28" s="5">
        <v>134505583</v>
      </c>
      <c t="n" r="C28" s="5">
        <v>63023932</v>
      </c>
      <c t="n" r="D28" s="5">
        <v>118232198</v>
      </c>
      <c t="n" r="E28" s="5">
        <v>599345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21"/>
  </cols>
  <sheetData>
    <row spans="1:2" r="1">
      <c t="s" r="A1" s="1">
        <v>397</v>
      </c>
      <c t="s" r="B1" s="2">
        <v>292</v>
      </c>
    </row>
    <row spans="1:2" r="2">
      <c t="s" r="A2" s="3">
        <v>179</v>
      </c>
    </row>
    <row spans="1:2" r="3">
      <c t="s" r="A3" s="4">
        <v>398</v>
      </c>
      <c t="n" r="B3" s="7">
        <v>2681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74"/>
    <col customWidth="1" max="2" min="2" width="22"/>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21"/>
    <col customWidth="1" max="11" min="11" width="15"/>
    <col customWidth="1" max="12" min="12" width="22"/>
  </cols>
  <sheetData>
    <row spans="1:12" r="1">
      <c t="s" r="A1" s="1">
        <v>399</v>
      </c>
      <c t="s" r="B1" s="2">
        <v>232</v>
      </c>
      <c t="s" r="C1" s="2">
        <v>79</v>
      </c>
      <c t="s" r="F1" s="2">
        <v>1</v>
      </c>
      <c t="s" r="H1" s="2">
        <v>400</v>
      </c>
    </row>
    <row spans="1:12" r="2">
      <c t="s" r="B2" s="2">
        <v>401</v>
      </c>
      <c t="s" r="C2" s="2">
        <v>292</v>
      </c>
      <c t="s" r="D2" s="2">
        <v>292</v>
      </c>
      <c t="s" r="E2" s="2">
        <v>402</v>
      </c>
      <c t="s" r="F2" s="2">
        <v>292</v>
      </c>
      <c t="s" r="G2" s="2">
        <v>402</v>
      </c>
      <c t="s" r="H2" s="2">
        <v>403</v>
      </c>
      <c t="s" r="I2" s="2">
        <v>404</v>
      </c>
      <c t="s" r="J2" s="2">
        <v>405</v>
      </c>
      <c t="s" r="K2" s="2">
        <v>406</v>
      </c>
      <c t="s" r="L2" s="2">
        <v>407</v>
      </c>
    </row>
    <row spans="1:12" r="3">
      <c t="s" r="A3" s="4">
        <v>408</v>
      </c>
      <c t="n" r="D3" s="7">
        <v>19082</v>
      </c>
      <c t="n" r="E3" s="7">
        <v>24466</v>
      </c>
      <c t="n" r="F3" s="7">
        <v>34211</v>
      </c>
      <c t="n" r="G3" s="7">
        <v>27070</v>
      </c>
    </row>
    <row spans="1:12" r="4">
      <c t="s" r="A4" s="4">
        <v>409</v>
      </c>
      <c t="n" r="J4" s="7">
        <v>9000</v>
      </c>
    </row>
    <row spans="1:12" r="5">
      <c t="s" r="A5" s="4">
        <v>410</v>
      </c>
      <c t="n" r="J5" s="7">
        <v>2500</v>
      </c>
    </row>
    <row spans="1:12" r="6">
      <c t="s" r="A6" s="4">
        <v>411</v>
      </c>
      <c t="n" r="C6" s="7">
        <v>8000</v>
      </c>
    </row>
    <row spans="1:12" r="7">
      <c t="s" r="A7" s="4">
        <v>412</v>
      </c>
      <c t="n" r="C7" s="5">
        <v>10000</v>
      </c>
    </row>
    <row spans="1:12" r="8">
      <c t="s" r="A8" s="4">
        <v>413</v>
      </c>
      <c t="n" r="C8" s="5">
        <v>40</v>
      </c>
    </row>
    <row spans="1:12" r="9">
      <c t="s" r="A9" s="4">
        <v>414</v>
      </c>
      <c t="n" r="C9" s="7">
        <v>7000</v>
      </c>
    </row>
    <row spans="1:12" r="10">
      <c t="s" r="A10" s="4">
        <v>415</v>
      </c>
      <c t="n" r="K10" s="5">
        <v>40</v>
      </c>
      <c t="n" r="L10" s="5">
        <v>20</v>
      </c>
    </row>
    <row spans="1:12" r="11">
      <c t="s" r="A11" s="4">
        <v>416</v>
      </c>
      <c t="n" r="L11" s="7">
        <v>24000</v>
      </c>
    </row>
    <row spans="1:12" r="12">
      <c t="s" r="A12" s="4">
        <v>417</v>
      </c>
      <c t="n" r="D12" s="5">
        <v>9561</v>
      </c>
      <c t="n" r="F12" s="5">
        <v>19122</v>
      </c>
    </row>
    <row spans="1:12" r="13">
      <c t="s" r="A13" s="4">
        <v>418</v>
      </c>
      <c t="s" r="H13" s="4">
        <v>419</v>
      </c>
      <c t="s" r="I13" s="4">
        <v>419</v>
      </c>
    </row>
    <row spans="1:12" r="14">
      <c t="s" r="A14" s="4">
        <v>420</v>
      </c>
      <c t="n" r="H14" s="7">
        <v>10000</v>
      </c>
    </row>
    <row spans="1:12" r="15">
      <c t="s" r="A15" s="4">
        <v>421</v>
      </c>
      <c t="s" r="H15" s="4">
        <v>422</v>
      </c>
    </row>
    <row spans="1:12" r="16">
      <c t="s" r="A16" s="4">
        <v>423</v>
      </c>
      <c t="n" r="K16" s="5">
        <v>50</v>
      </c>
    </row>
    <row spans="1:12" r="17">
      <c t="s" r="A17" s="4">
        <v>424</v>
      </c>
      <c t="n" r="H17" s="7">
        <v>50000</v>
      </c>
    </row>
    <row spans="1:12" r="18">
      <c t="s" r="A18" s="4">
        <v>425</v>
      </c>
      <c t="n" r="H18" s="7">
        <v>2400</v>
      </c>
    </row>
    <row spans="1:12" r="19">
      <c t="s" r="A19" s="4">
        <v>426</v>
      </c>
      <c t="n" r="D19" s="7">
        <v>45350</v>
      </c>
      <c t="n" r="F19" s="7">
        <v>90700</v>
      </c>
    </row>
    <row spans="1:12" r="20">
      <c t="s" r="A20" s="4">
        <v>427</v>
      </c>
    </row>
    <row spans="1:12" r="21">
      <c t="s" r="A21" s="4">
        <v>428</v>
      </c>
      <c t="n" r="B21" s="5">
        <v>1300</v>
      </c>
    </row>
    <row spans="1:12" r="22">
      <c t="s" r="A22" s="4">
        <v>429</v>
      </c>
      <c t="n" r="B22" s="7">
        <v>1350</v>
      </c>
    </row>
    <row spans="1:12" r="23">
      <c t="s" r="A23" s="4">
        <v>430</v>
      </c>
    </row>
    <row spans="1:12" r="24">
      <c t="s" r="A24" s="4">
        <v>428</v>
      </c>
      <c t="n" r="B24" s="5">
        <v>7500</v>
      </c>
    </row>
    <row spans="1:12" r="25">
      <c t="s" r="A25" s="4">
        <v>429</v>
      </c>
      <c t="n" r="B25" s="7">
        <v>3500</v>
      </c>
    </row>
    <row spans="1:12" r="26">
      <c t="s" r="A26" s="4">
        <v>431</v>
      </c>
    </row>
    <row spans="1:12" r="27">
      <c t="s" r="A27" s="4">
        <v>428</v>
      </c>
      <c t="n" r="B27" s="5">
        <v>170</v>
      </c>
    </row>
    <row spans="1:12" r="28">
      <c t="s" r="A28" s="4">
        <v>429</v>
      </c>
      <c t="n" r="B28" s="7">
        <v>1300</v>
      </c>
    </row>
  </sheetData>
  <mergeCells count="4">
    <mergeCell ref="A1:A2"/>
    <mergeCell ref="C1:E1"/>
    <mergeCell ref="F1:G1"/>
    <mergeCell ref="H1:I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2</v>
      </c>
      <c t="s" r="B1" s="2">
        <v>2</v>
      </c>
      <c t="s" r="C1" s="2">
        <v>28</v>
      </c>
    </row>
    <row spans="1:3" r="2">
      <c t="s" r="A2" s="3">
        <v>156</v>
      </c>
    </row>
    <row spans="1:3" r="3">
      <c t="s" r="A3" s="4">
        <v>60</v>
      </c>
      <c t="n" r="B3" s="7">
        <v>-12936352</v>
      </c>
      <c t="n" r="C3" s="7">
        <v>-11331050</v>
      </c>
    </row>
    <row spans="1:3" r="4">
      <c t="s" r="A4" s="4">
        <v>433</v>
      </c>
      <c t="n" r="B4" s="7">
        <v>-92232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34</v>
      </c>
      <c t="s" r="B1" s="2">
        <v>435</v>
      </c>
      <c t="s" r="C1" s="2">
        <v>436</v>
      </c>
      <c t="s" r="D1" s="2">
        <v>437</v>
      </c>
    </row>
    <row spans="1:4" r="2">
      <c t="s" r="A2" s="3">
        <v>186</v>
      </c>
    </row>
    <row spans="1:4" r="3">
      <c t="s" r="A3" s="4">
        <v>438</v>
      </c>
      <c t="n" r="B3" s="7">
        <v>35000</v>
      </c>
      <c t="n" r="D3" s="7">
        <v>30000</v>
      </c>
    </row>
    <row spans="1:4" r="4">
      <c t="s" r="A4" s="4">
        <v>439</v>
      </c>
      <c t="n" r="C4" s="5">
        <v>10000000</v>
      </c>
    </row>
    <row spans="1:4" r="5">
      <c t="s" r="A5" s="4">
        <v>440</v>
      </c>
      <c t="n" r="C5" s="7">
        <v>3663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r="A1" s="1">
        <v>107</v>
      </c>
      <c t="s" r="B1" s="2">
        <v>79</v>
      </c>
      <c t="s" r="D1" s="2">
        <v>1</v>
      </c>
    </row>
    <row spans="1:5" r="2">
      <c t="s" r="B2" s="2">
        <v>2</v>
      </c>
      <c t="s" r="C2" s="2">
        <v>80</v>
      </c>
      <c t="s" r="D2" s="2">
        <v>2</v>
      </c>
      <c t="s" r="E2" s="2">
        <v>80</v>
      </c>
    </row>
    <row spans="1:5" r="3">
      <c t="s" r="A3" s="4">
        <v>108</v>
      </c>
    </row>
    <row spans="1:5" r="4">
      <c t="s" r="A4" s="4">
        <v>109</v>
      </c>
      <c t="n" r="B4" s="7">
        <v>93256</v>
      </c>
      <c t="n" r="D4" s="7">
        <v>109740</v>
      </c>
    </row>
    <row spans="1:5" r="5">
      <c t="s" r="A5" s="4">
        <v>110</v>
      </c>
    </row>
    <row spans="1:5" r="6">
      <c t="s" r="A6" s="4">
        <v>109</v>
      </c>
      <c t="n" r="B6" s="7">
        <v>344994</v>
      </c>
      <c t="n" r="C6" s="7">
        <v>25000</v>
      </c>
      <c t="n" r="D6" s="7">
        <v>344994</v>
      </c>
      <c t="n" r="E6" s="7">
        <v>5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1</v>
      </c>
      <c t="s" r="B1" s="2">
        <v>1</v>
      </c>
    </row>
    <row spans="1:3" r="2">
      <c t="s" r="B2" s="2">
        <v>2</v>
      </c>
      <c t="s" r="C2" s="2">
        <v>80</v>
      </c>
    </row>
    <row spans="1:3" r="3">
      <c t="s" r="A3" s="3">
        <v>112</v>
      </c>
    </row>
    <row spans="1:3" r="4">
      <c t="s" r="A4" s="4">
        <v>104</v>
      </c>
      <c t="n" r="B4" s="7">
        <v>-1605302</v>
      </c>
      <c t="n" r="C4" s="7">
        <v>-631930</v>
      </c>
    </row>
    <row spans="1:3" r="5">
      <c t="s" r="A5" s="3">
        <v>113</v>
      </c>
    </row>
    <row spans="1:3" r="6">
      <c t="s" r="A6" s="4">
        <v>114</v>
      </c>
      <c t="n" r="B6" s="5">
        <v>100000</v>
      </c>
      <c t="n" r="C6" s="7">
        <v>50000</v>
      </c>
    </row>
    <row spans="1:3" r="7">
      <c t="s" r="A7" s="4">
        <v>115</v>
      </c>
      <c t="n" r="B7" s="5">
        <v>236300</v>
      </c>
    </row>
    <row spans="1:3" r="8">
      <c t="s" r="A8" s="4">
        <v>116</v>
      </c>
      <c t="n" r="B8" s="5">
        <v>118434</v>
      </c>
    </row>
    <row spans="1:3" r="9">
      <c t="s" r="A9" s="4">
        <v>117</v>
      </c>
      <c t="n" r="B9" s="5">
        <v>5232</v>
      </c>
      <c t="n" r="C9" s="7">
        <v>31657</v>
      </c>
    </row>
    <row spans="1:3" r="10">
      <c t="s" r="A10" s="4">
        <v>88</v>
      </c>
      <c t="n" r="B10" s="5">
        <v>192849</v>
      </c>
    </row>
    <row spans="1:3" r="11">
      <c t="s" r="A11" s="4">
        <v>89</v>
      </c>
      <c t="n" r="B11" s="5">
        <v>32529</v>
      </c>
    </row>
    <row spans="1:3" r="12">
      <c t="s" r="A12" s="4">
        <v>118</v>
      </c>
      <c t="n" r="B12" s="5">
        <v>1383</v>
      </c>
      <c t="n" r="C12" s="7">
        <v>850</v>
      </c>
    </row>
    <row spans="1:3" r="13">
      <c t="s" r="A13" s="4">
        <v>119</v>
      </c>
      <c t="n" r="B13" s="5">
        <v>236305</v>
      </c>
    </row>
    <row spans="1:3" r="14">
      <c t="s" r="A14" s="4">
        <v>120</v>
      </c>
      <c t="n" r="B14" s="5">
        <v>73410</v>
      </c>
      <c t="n" r="C14" s="7">
        <v>192966</v>
      </c>
    </row>
    <row spans="1:3" r="15">
      <c t="s" r="A15" s="4">
        <v>121</v>
      </c>
      <c t="n" r="B15" s="5">
        <v>7603</v>
      </c>
      <c t="n" r="C15" s="5">
        <v>-30347</v>
      </c>
    </row>
    <row spans="1:3" r="16">
      <c t="s" r="A16" s="3">
        <v>122</v>
      </c>
    </row>
    <row spans="1:3" r="17">
      <c t="s" r="A17" s="4">
        <v>123</v>
      </c>
      <c t="n" r="B17" s="5">
        <v>173</v>
      </c>
      <c t="n" r="C17" s="5">
        <v>-3319</v>
      </c>
    </row>
    <row spans="1:3" r="18">
      <c t="s" r="A18" s="4">
        <v>124</v>
      </c>
      <c t="n" r="B18" s="5">
        <v>4422</v>
      </c>
      <c t="n" r="C18" s="5">
        <v>-15322</v>
      </c>
    </row>
    <row spans="1:3" r="19">
      <c t="s" r="A19" s="4">
        <v>125</v>
      </c>
      <c t="n" r="B19" s="5">
        <v>44935</v>
      </c>
      <c t="n" r="C19" s="5">
        <v>-117964</v>
      </c>
    </row>
    <row spans="1:3" r="20">
      <c t="s" r="A20" s="4">
        <v>126</v>
      </c>
      <c t="n" r="B20" s="5">
        <v>284098</v>
      </c>
      <c t="n" r="C20" s="5">
        <v>89425</v>
      </c>
    </row>
    <row spans="1:3" r="21">
      <c t="s" r="A21" s="4">
        <v>127</v>
      </c>
      <c t="n" r="B21" s="5">
        <v>4434</v>
      </c>
      <c t="n" r="C21" s="5">
        <v>77950</v>
      </c>
    </row>
    <row spans="1:3" r="22">
      <c t="s" r="A22" s="4">
        <v>128</v>
      </c>
      <c t="n" r="B22" s="5">
        <v>-90000</v>
      </c>
      <c t="n" r="C22" s="5">
        <v>10000</v>
      </c>
    </row>
    <row spans="1:3" r="23">
      <c t="s" r="A23" s="4">
        <v>129</v>
      </c>
      <c t="n" r="B23" s="7">
        <v>-353197</v>
      </c>
      <c t="n" r="C23" s="5">
        <v>-331034</v>
      </c>
    </row>
    <row spans="1:3" r="24">
      <c t="s" r="A24" s="3">
        <v>130</v>
      </c>
    </row>
    <row spans="1:3" r="25">
      <c t="s" r="A25" s="4">
        <v>131</v>
      </c>
      <c t="n" r="C25" s="5">
        <v>-44053</v>
      </c>
    </row>
    <row spans="1:3" r="26">
      <c t="s" r="A26" s="4">
        <v>132</v>
      </c>
      <c t="n" r="C26" s="5">
        <v>-9769</v>
      </c>
    </row>
    <row spans="1:3" r="27">
      <c t="s" r="A27" s="4">
        <v>133</v>
      </c>
      <c t="n" r="B27" s="7">
        <v>-34610</v>
      </c>
      <c t="n" r="C27" s="5">
        <v>-51408</v>
      </c>
    </row>
    <row spans="1:3" r="28">
      <c t="s" r="A28" s="4">
        <v>134</v>
      </c>
      <c t="n" r="C28" s="5">
        <v>-50000</v>
      </c>
    </row>
    <row spans="1:3" r="29">
      <c t="s" r="A29" s="4">
        <v>135</v>
      </c>
      <c t="n" r="C29" s="5">
        <v>-4700</v>
      </c>
    </row>
    <row spans="1:3" r="30">
      <c t="s" r="A30" s="4">
        <v>136</v>
      </c>
      <c t="n" r="B30" s="7">
        <v>-34610</v>
      </c>
      <c t="n" r="C30" s="5">
        <v>-159930</v>
      </c>
    </row>
    <row spans="1:3" r="31">
      <c t="s" r="A31" s="3">
        <v>137</v>
      </c>
    </row>
    <row spans="1:3" r="32">
      <c t="s" r="A32" s="4">
        <v>138</v>
      </c>
      <c t="n" r="B32" s="5">
        <v>82391</v>
      </c>
      <c t="n" r="C32" s="5">
        <v>200000</v>
      </c>
    </row>
    <row spans="1:3" r="33">
      <c t="s" r="A33" s="4">
        <v>139</v>
      </c>
      <c t="n" r="B33" s="5">
        <v>200000</v>
      </c>
      <c t="n" r="C33" s="7">
        <v>500000</v>
      </c>
    </row>
    <row spans="1:3" r="34">
      <c t="s" r="A34" s="4">
        <v>140</v>
      </c>
      <c t="n" r="B34" s="7">
        <v>-11437</v>
      </c>
    </row>
    <row spans="1:3" r="35">
      <c t="s" r="A35" s="4">
        <v>141</v>
      </c>
      <c t="n" r="C35" s="7">
        <v>-8000</v>
      </c>
    </row>
    <row spans="1:3" r="36">
      <c t="s" r="A36" s="4">
        <v>142</v>
      </c>
      <c t="n" r="B36" s="7">
        <v>270954</v>
      </c>
      <c t="n" r="C36" s="5">
        <v>692000</v>
      </c>
    </row>
    <row spans="1:3" r="37">
      <c t="s" r="A37" s="4">
        <v>143</v>
      </c>
      <c t="n" r="B37" s="5">
        <v>-116853</v>
      </c>
      <c t="n" r="C37" s="5">
        <v>201036</v>
      </c>
    </row>
    <row spans="1:3" r="38">
      <c t="s" r="A38" s="4">
        <v>144</v>
      </c>
      <c t="n" r="B38" s="5">
        <v>118429</v>
      </c>
      <c t="n" r="C38" s="5">
        <v>108766</v>
      </c>
    </row>
    <row spans="1:3" r="39">
      <c t="s" r="A39" s="4">
        <v>145</v>
      </c>
      <c t="n" r="B39" s="7">
        <v>1576</v>
      </c>
      <c t="n" r="C39" s="7">
        <v>309802</v>
      </c>
    </row>
    <row spans="1:3" r="40">
      <c t="s" r="A40" s="3">
        <v>146</v>
      </c>
    </row>
    <row spans="1:3" r="41">
      <c t="s" r="A41" s="4">
        <v>147</v>
      </c>
    </row>
    <row spans="1:3" r="42">
      <c t="s" r="A42" s="4">
        <v>148</v>
      </c>
    </row>
    <row spans="1:3" r="43">
      <c t="s" r="A43" s="3">
        <v>149</v>
      </c>
    </row>
    <row spans="1:3" r="44">
      <c t="s" r="A44" s="4">
        <v>150</v>
      </c>
      <c t="n" r="B44" s="5">
        <v>562500</v>
      </c>
      <c t="n" r="C44" s="5">
        <v>784291</v>
      </c>
    </row>
    <row spans="1:3" r="45">
      <c t="s" r="A45" s="4">
        <v>151</v>
      </c>
      <c t="n" r="B45" s="7">
        <v>40000</v>
      </c>
      <c t="n" r="C45" s="7">
        <v>60000</v>
      </c>
    </row>
    <row spans="1:3" r="46">
      <c t="s" r="A46" s="4">
        <v>152</v>
      </c>
      <c t="n" r="C46" s="7">
        <v>857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53</v>
      </c>
      <c t="s" r="B1" s="2">
        <v>1</v>
      </c>
    </row>
    <row spans="1:3" r="2">
      <c t="s" r="B2" s="2">
        <v>2</v>
      </c>
      <c t="s" r="C2" s="2">
        <v>80</v>
      </c>
    </row>
    <row spans="1:3" r="3">
      <c t="s" r="A3" s="3">
        <v>154</v>
      </c>
    </row>
    <row spans="1:3" r="4">
      <c t="s" r="A4" s="4">
        <v>151</v>
      </c>
      <c t="n" r="B4" s="7">
        <v>40000</v>
      </c>
      <c t="n" r="C4" s="7">
        <v>6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vt:lpstr>
      <vt:lpstr>Summary of Significant Account </vt:lpstr>
      <vt:lpstr>Recent Accounting Pronouncement</vt:lpstr>
      <vt:lpstr>Impairment of Goodwill</vt:lpstr>
      <vt:lpstr>Sales Concentration and Concent</vt:lpstr>
      <vt:lpstr>Convertible Debt and Note Payab</vt:lpstr>
      <vt:lpstr>Related Party Transactions</vt:lpstr>
      <vt:lpstr>Common and Preferred Stock</vt:lpstr>
      <vt:lpstr>Income Taxes</vt:lpstr>
      <vt:lpstr>Commitments and Contingencies</vt:lpstr>
      <vt:lpstr>Going Concern</vt:lpstr>
      <vt:lpstr>Subsequent Events</vt:lpstr>
      <vt:lpstr>Summary of Significant Accoun20</vt:lpstr>
      <vt:lpstr>Summary of Significant Accoun21</vt:lpstr>
      <vt:lpstr>Sales Concentration and Conce22</vt:lpstr>
      <vt:lpstr>Convertible Debt and Note Pay23</vt:lpstr>
      <vt:lpstr>Related Party Transactions (Tab</vt:lpstr>
      <vt:lpstr>Organization (Details Narrative</vt:lpstr>
      <vt:lpstr>Summary of Significant Accoun26</vt:lpstr>
      <vt:lpstr>Summary of Significant Accoun27</vt:lpstr>
      <vt:lpstr>Impairment of Goodwill (Details</vt:lpstr>
      <vt:lpstr>Sales Concentration and Conce29</vt:lpstr>
      <vt:lpstr>Sales Concentration and Conce30</vt:lpstr>
      <vt:lpstr>Convertible Debt and Note Pay31</vt:lpstr>
      <vt:lpstr>Convertible Debt and Note Pay32</vt:lpstr>
      <vt:lpstr>Convertible Debt and Note Pay33</vt:lpstr>
      <vt:lpstr>Convertible Debt and Note Pay34</vt:lpstr>
      <vt:lpstr>Convertible Debt and Note Pay35</vt:lpstr>
      <vt:lpstr>Related Party Transactions - Ex</vt:lpstr>
      <vt:lpstr>Related Party Transactions - Am</vt:lpstr>
      <vt:lpstr>Related Party Transactions (Det</vt:lpstr>
      <vt:lpstr>Common and Preferred Stock (Det</vt:lpstr>
      <vt:lpstr>Income Taxes (Details Narrative</vt:lpstr>
      <vt:lpstr>Commitments and Contingencies (</vt:lpstr>
      <vt:lpstr>Going Concern (Details Narrativ</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7:54:52Z</dcterms:created>
  <dcterms:modified xmlns:dcterms="http://purl.org/dc/terms/" xmlns:xsi="http://www.w3.org/2001/XMLSchema-instance" xsi:type="dcterms:W3CDTF">2015-08-14T17:54:52Z</dcterms:modified>
  <dc:title xmlns:dc="http://purl.org/dc/elements/1.1/">Untitled</dc:title>
  <dc:description xmlns:dc="http://purl.org/dc/elements/1.1/"/>
  <dc:subject xmlns:dc="http://purl.org/dc/elements/1.1/"/>
  <cp:keywords/>
  <cp:category/>
</cp:coreProperties>
</file>